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 " sheetId="9" state="visible" r:id="rId9"/>
    <sheet xmlns:r="http://schemas.openxmlformats.org/officeDocument/2006/relationships" name="Fair Value of Financial Instrum" sheetId="10" state="visible" r:id="rId10"/>
    <sheet xmlns:r="http://schemas.openxmlformats.org/officeDocument/2006/relationships" name="Convertible Notes Payable" sheetId="11" state="visible" r:id="rId11"/>
    <sheet xmlns:r="http://schemas.openxmlformats.org/officeDocument/2006/relationships" name="Line of Credit" sheetId="12" state="visible" r:id="rId12"/>
    <sheet xmlns:r="http://schemas.openxmlformats.org/officeDocument/2006/relationships" name="Derivative Liability" sheetId="13" state="visible" r:id="rId13"/>
    <sheet xmlns:r="http://schemas.openxmlformats.org/officeDocument/2006/relationships" name="Stockholders Equity (Deficit)" sheetId="14" state="visible" r:id="rId14"/>
    <sheet xmlns:r="http://schemas.openxmlformats.org/officeDocument/2006/relationships" name="Related Party" sheetId="15" state="visible" r:id="rId15"/>
    <sheet xmlns:r="http://schemas.openxmlformats.org/officeDocument/2006/relationships" name="Equity Compensation to Officer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Stockholders Equity (Deficit) ("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Line of Credit (Details Narrati" sheetId="32" state="visible" r:id="rId32"/>
    <sheet xmlns:r="http://schemas.openxmlformats.org/officeDocument/2006/relationships" name="Derivative Liability (Details)" sheetId="33" state="visible" r:id="rId33"/>
    <sheet xmlns:r="http://schemas.openxmlformats.org/officeDocument/2006/relationships" name="Derivative Liability (Details N" sheetId="34" state="visible" r:id="rId34"/>
    <sheet xmlns:r="http://schemas.openxmlformats.org/officeDocument/2006/relationships" name="Stockholders Deficit (Details)" sheetId="35" state="visible" r:id="rId35"/>
    <sheet xmlns:r="http://schemas.openxmlformats.org/officeDocument/2006/relationships" name="Stockholders Equity (Details Na" sheetId="36" state="visible" r:id="rId36"/>
    <sheet xmlns:r="http://schemas.openxmlformats.org/officeDocument/2006/relationships" name="Related Party (Details Narrativ" sheetId="37" state="visible" r:id="rId37"/>
    <sheet xmlns:r="http://schemas.openxmlformats.org/officeDocument/2006/relationships" name="Equity Compensation to Office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GT BIOPHARMA, INC.</t>
        </is>
      </c>
    </row>
    <row r="5">
      <c r="A5" s="4" t="inlineStr">
        <is>
          <t>Entity Central Index Key</t>
        </is>
      </c>
      <c r="B5" s="4" t="inlineStr">
        <is>
          <t>00001096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0582354</v>
      </c>
    </row>
    <row r="18">
      <c r="A18" s="4" t="inlineStr">
        <is>
          <t>Document Quarterly Report</t>
        </is>
      </c>
      <c r="B18" s="4" t="inlineStr">
        <is>
          <t>true</t>
        </is>
      </c>
    </row>
    <row r="19">
      <c r="A19" s="4" t="inlineStr">
        <is>
          <t>Entity Interactive Data Current</t>
        </is>
      </c>
      <c r="B19" s="4" t="inlineStr">
        <is>
          <t>Yes</t>
        </is>
      </c>
    </row>
    <row r="20">
      <c r="A20" s="4" t="inlineStr">
        <is>
          <t>Document Transition Report</t>
        </is>
      </c>
      <c r="B20" s="4" t="inlineStr">
        <is>
          <t>false</t>
        </is>
      </c>
    </row>
    <row r="21">
      <c r="A21" s="4" t="inlineStr">
        <is>
          <t>Entity File Number</t>
        </is>
      </c>
      <c r="B21" s="4" t="inlineStr">
        <is>
          <t>001-40023</t>
        </is>
      </c>
    </row>
    <row r="22">
      <c r="A22" s="4" t="inlineStr">
        <is>
          <t>Entity Incorporation State Country Code</t>
        </is>
      </c>
      <c r="B22" s="4" t="inlineStr">
        <is>
          <t>DE</t>
        </is>
      </c>
    </row>
    <row r="23">
      <c r="A23" s="4" t="inlineStr">
        <is>
          <t>Entity Tax Identification Number</t>
        </is>
      </c>
      <c r="B23" s="4" t="inlineStr">
        <is>
          <t>94-1620407</t>
        </is>
      </c>
    </row>
    <row r="24">
      <c r="A24" s="4" t="inlineStr">
        <is>
          <t>Entity Address Address Line 1</t>
        </is>
      </c>
      <c r="B24" s="4" t="inlineStr">
        <is>
          <t>9350 Wilshire Blvd</t>
        </is>
      </c>
    </row>
    <row r="25">
      <c r="A25" s="4" t="inlineStr">
        <is>
          <t>Entity Address Address Line 2</t>
        </is>
      </c>
      <c r="B25" s="4" t="inlineStr">
        <is>
          <t>Suite 203</t>
        </is>
      </c>
    </row>
    <row r="26">
      <c r="A26" s="4" t="inlineStr">
        <is>
          <t>Entity Address City Or Town</t>
        </is>
      </c>
      <c r="B26" s="4" t="inlineStr">
        <is>
          <t>Beverly Hills</t>
        </is>
      </c>
    </row>
    <row r="27">
      <c r="A27" s="4" t="inlineStr">
        <is>
          <t>Entity Address State Or Province</t>
        </is>
      </c>
      <c r="B27" s="4" t="inlineStr">
        <is>
          <t>CA</t>
        </is>
      </c>
    </row>
    <row r="28">
      <c r="A28" s="4" t="inlineStr">
        <is>
          <t>Entity Address Postal Zip Code</t>
        </is>
      </c>
      <c r="B28" s="4" t="inlineStr">
        <is>
          <t>90212</t>
        </is>
      </c>
    </row>
    <row r="29">
      <c r="A29" s="4" t="inlineStr">
        <is>
          <t>City Area Code</t>
        </is>
      </c>
      <c r="B29" s="4" t="inlineStr">
        <is>
          <t>800</t>
        </is>
      </c>
    </row>
    <row r="30">
      <c r="A30" s="4" t="inlineStr">
        <is>
          <t>Local Phone Number</t>
        </is>
      </c>
      <c r="B30" s="4" t="inlineStr">
        <is>
          <t>304-9888</t>
        </is>
      </c>
    </row>
    <row r="31">
      <c r="A31" s="4" t="inlineStr">
        <is>
          <t>Trading Symbol</t>
        </is>
      </c>
      <c r="B31" s="4" t="inlineStr">
        <is>
          <t>GTBP</t>
        </is>
      </c>
    </row>
    <row r="32">
      <c r="A32" s="4" t="inlineStr">
        <is>
          <t>Security Exchange Name</t>
        </is>
      </c>
      <c r="B32" s="4" t="inlineStr">
        <is>
          <t>NASDAQ</t>
        </is>
      </c>
    </row>
    <row r="33">
      <c r="A33" s="4" t="inlineStr">
        <is>
          <t>Security 12b Title</t>
        </is>
      </c>
      <c r="B33"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Note 4. Fair Value of Financial Instruments</t>
        </is>
      </c>
      <c r="B4" s="4" t="inlineStr">
        <is>
          <t xml:space="preserve">Note 4 - Fair Value of Financial Instruments The estimated fair values of financial instruments outstanding were: Sept. 30, 2021 Unrealized Unrealized Fair Cost Gains Losses Value Cash and cash equivalents $ 9,682,000 $ — $ — $ 9,682,000 Short-term investments 26,064,000 — (33,000 ) 26,031,000 $ 35,746,000 $ — $ (33,000 ) $ 35,713,000 December 31, 2020 Unrealized Unrealized Fair Cost Gains Losses Value Cash and cash equivalents $ 5,297,000 $ — $ — $ 5,297,000 11 Table of Contents The following table represents the Company’s fair value hierarchy for its financial assets (cash equivalents and investments): Sept. 30, 2021 Fair Value Level 1 Level 2 Level 3 Money market funds $ 3,936,000 $ 3,936,000 $ — $ — Corporate notes and commercial paper 26,031,000 — 26,031,000 — $ 29,967,000 $ 3,936,000 $ 26,031,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Note 5. Convertible Notes Payable</t>
        </is>
      </c>
      <c r="B4" s="4" t="inlineStr">
        <is>
          <t xml:space="preserve">Note 5 – Convertible Notes Payable Convertible notes payable consisted of the following: September 30, 2021 December 31, 2020 A. Notes payable issued for cash $ - $ 24,085,000 B. Notes payable issued for settlement agreements - 2,528,000 C. Notes payable issued for forbearance agreements - 3,849,000 D. Notes payable issued for consulting services - 360,000 - 30,822,000 Less unamortized debt discount - (4,519,000 ) Convertible notes, net of discount $ - $ 26,303,000 A. Notes Payable Issued for Cash As part of the Company’s financing activities, the Company issued convertible notes payable in exchange for cash. These notes payable were unsecured, bear interest at a rate of 10% per annum, mature in nine months up to one year from the date of issuance, and are convertible to common stock at an average conversion rate of $3.40 per share, subject to certain beneficial ownership limitations (with a maximum ownership limit of 4.99%) and standard anti-dilution provisions. As of December 31, 2020, the outstanding balance of these notes amounted to $24,085,000. In January 2021, the Company issued similar notes payable in exchange for cash of $1,205,000. On February 16, 2021 in accordance with the note agreements upon completion of the equity offering discussed in Note 7, these notes were mandatorily converted at a conversion rate of $3.40 per share into 7,438,235 shares of the Company’s common stock. B. Notes Payable Issued for Settlement Agreements In fiscal 2019 and 2020, the Company issued its convertible notes payable to resolve claims and disputes pertaining to certain debt and equity instruments issued by the Company in prior years. The notes were unsecured, bear interest at a rate of 10%, mature in nine months up to one year from the date of issuance, and are convertible to common stock at a conversion rate of $3.40 per share, as adjusted, subject to certain beneficial ownership limitations (with a maximum ownership limit of 4.99%) and standard anti-dilution provisions. As of December 31, 2020, outstanding balance of these notes payable for settlement agreements amounted to $2,528,000. On February 16, 2021 in accordance with the note agreements upon completion of the equity offering discussed in Note 7, these notes were mandatorily converted at a conversion rate of $3.40 per share into 743,529 shares of the Company’s common stock. C. Notes Payable Issued for Forbearance Agreements On June 23, 2020, the Company entered into Standstill and Forbearance Agreements (collectively, the “Forbearance Agreements”) with the holders of $13.2 million aggregate principal amount of the Convertible Notes (the “Default Notes”), which were in default. Pursuant to the Forbearance Agreements, the holders of the Default Notes agreed to forbear from exercising their rights and remedies under the Default Notes (including declaring such Default Notes (together with any default amounts and accrued and unpaid interest) immediately due and payable) until the earlier of (i) the date that the Company completes a future financing in the amount of $15 million and, in connection therewith, commences listing on NASDAQ (collectively, the “New Financing”) or (ii) January 31, 2021 (the “Termination Date”). As of December 31, 2020, outstanding balance of the notes payable amounted to $3,849,000. On February 16, 2021 in accordance with the note agreements upon completion of the equity offering discussed in Note 7, these notes were mandatorily converted at a conversion rate of $3.40 per share into 1,132,059 shares of the Company’s common stock. D. Notes Payable issued for Consulting Agreements In prior years, the Company issued its convertible notes payable in exchange for consulting services. These notes payable are unsecured, bear interest at a rate of 10% per annum, mature in nine months up to one year from the date of issuance, and are convertible to common stock at an average conversion rate of $3.40 per share, subject to certain beneficial ownership limitations (with a maximum ownership limit of 4.99%) and standard anti-dilution provisions. As of December 31, 2020, outstanding balance of these notes payable amounted to $360,000. In January 2021, the Company issued similar notes payable of $720,000 in exchange for consulting services. In addition, the Company also issued a note payable of $525,000 in exchange for the cancellation of unpaid consulting fees that was recorded as part of accrued expenses as of December 31, 2020. On February 16, 2021 in accordance with the note agreements upon completion of the equity offering discussed in Note 7, these notes in the aggregate amount of $1,605,000 were mandatorily converted at a conversion rate of $3.40 per share into 472,059 shares of the Company’s common stock. As of December 31, 2020, the Company accrued interest of $4,838,000 related to these convertible notes payable. During the period ended September 30, 2021, the Company accrued interest of $696,000. As a result of the mandatory conversion of the Company’s notes payable, on February 16, 2021, total accrued interest amounted to $5,527,000 were converted to 1,627,647 shares of common stock. As a result, total notes payable of $33,272,000 and accrued interest of $5,527,000 for a total of $38,799,000 were mandatorily converted to 11,413,322 shares of common stock. Adoption of ASU 2020-06 In fiscal 2020, the Company recorded a note/debt discount of $4,745,000 to account for the beneficial conversion feature that existed on the date of issuance for the above convertible notes payable. The debt discount is being amortized to interest expense over the term of the corresponding convertible notes payable. At December 31, 2020, the Company had recorded an unamortized note/debt discount of $4,519,000. On January 1, 2021 the Company chose to adopt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required to be separated from the host contract for convertible instruments with conversion features that are not required to be accounted for as derivatives under Topic 815, or that do not result in substantial premiums accounted for as paid-in capital. As a result of the adoption of ASU 2020-06, the Company extinguished the previously recorded debt discount of $4,745,000 by charging the opening additional paid in capital at January 1, 2021. In addition, the Company also adjusted accumulated deficit to account for the derecognition of the $226,000 interest expense due to the amortization of the debt discount that was recorded in fiscal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9 Months Ended</t>
        </is>
      </c>
    </row>
    <row r="2">
      <c r="B2" s="2" t="inlineStr">
        <is>
          <t>Sep. 30, 2021</t>
        </is>
      </c>
    </row>
    <row r="3">
      <c r="A3" s="3" t="inlineStr">
        <is>
          <t>Line of Credit</t>
        </is>
      </c>
    </row>
    <row r="4">
      <c r="A4" s="4" t="inlineStr">
        <is>
          <t>Note 6. Line of Credit</t>
        </is>
      </c>
      <c r="B4" s="4" t="inlineStr">
        <is>
          <t>Note 6 – Line of Credi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 annum. As of September 30, 2021 and December 31, 2020, the outstanding balance of this credit line amounted to $3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9 Months Ended</t>
        </is>
      </c>
    </row>
    <row r="2">
      <c r="B2" s="2" t="inlineStr">
        <is>
          <t>Sep. 30, 2021</t>
        </is>
      </c>
    </row>
    <row r="3">
      <c r="A3" s="3" t="inlineStr">
        <is>
          <t>Convertible Notes Payable</t>
        </is>
      </c>
    </row>
    <row r="4">
      <c r="A4" s="4" t="inlineStr">
        <is>
          <t>Note 7. Derivative Liability</t>
        </is>
      </c>
      <c r="B4" s="4" t="inlineStr">
        <is>
          <t>Note 7 – Derivative Liability 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are classified as a liability in the Consolidated Balance Sheet and will be re-measured at the end of every reporting period with the change in value reported in the statement of operations. The derivative liabilities were valued using a Binomial pricing model with the following average assumptions: September 30, 2021 December 31, 2020 Stock Price $ 6.68 $ 7.21 Risk-free interest rate 0.98 % 0.36 % Expected volatility 132 % 135 % Expected life (in years) 3.83 years 4.60 years Expected dividend yield - - Fair Value: Warrants $ 340,000 $ 383,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nine months ended September 30, 2021, the Company recognized a gain of $ 43,000 to account for the change in fair value of the derivative liability in accordance with ASC 8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Deficit):</t>
        </is>
      </c>
    </row>
    <row r="4">
      <c r="A4" s="4" t="inlineStr">
        <is>
          <t>Note 8. Stockholders' Equity (Deficit)</t>
        </is>
      </c>
      <c r="B4" s="4" t="inlineStr">
        <is>
          <t>Note 8 – Stockholders’ Equity (Deficit) Common Stock Issuable As a result of the mandatory conversion of the notes payable and accrued interest in the aggregate of $38,799,000 on February 16, 2021, the Company is obligated to issue a total of 11,413,322 shares of common stock to the respective noteholders. As of September 30, 2021, the Company was only able to issue 10,408,827 shares of common stock or approximately 91% or $35,383,000 of the converted notes payable and accrued interest to the respective noteholders. With regards to the remaining 1,004,495 unissued shares of common stock or $3,416,000 of the converted notes payable and accrued interest, the Company is in the process of obtaining the necessary supporting documentation from the respective noteholders which will then be provided to the Company’s stock transfer agent as a requirement for the issuance of the common stock certificate. For financial reporting purposes, the Company reported $3,416,000 as common stock issuable in the accompanying statements of stockholders' equity to account for the estimated balance of the converted notes payable and accrued interest that the Company has not yet issued the corresponding common stock. Subsequent to September 30, 2021, the Company issued a total of 74,094 shares of common stock to these noteholders upon submission of the required documentation to the Company’s stock transfer agent. The following were transactions during the nine months ended September 30, 2021: Issuance of Common Stock in public offering On February 16, 2021, the Company completed a public offering of 4,945,000 shares of common stock for net proceeds of $24,679,000, after deducting underwriting discounts, commissions and other direct offering expenses. As part of the offering, the Company also granted these investors, warrants to purchase 5,192,250 shares of common stock. The warrants are fully vested, exercisable at $5.50 per share and will expire in five years. As a result of the completion of the public offering and the successful listing of its shares of common stock on the Nasdaq Capital Markets, convertible notes with an aggregate principal amount of $33,272,000 and accrued interest of $5,527,000 mandatorily converted at its stated conversion rate of $3.40 per share into 11,413,322 shares of the Company’s common stock (see Note 4). Issuance of Common Stock for services - consultants As part of consulting agreements with certain consultants, the Company agreed to grant these consultants common stock equal to 1% and 3% of the fully diluted shares of common stock of the Company upon conversion of options, warrants and Convertible Notes in association with a national markets qualified financing as consideration for entering into the Agreement (with such stock to vest and be delivered within 30 days after the national markets qualified financing). On February 16, 2021, the Company completed its equity offering and listed its shares of common stock on the Nasdaq Capital Markets (see Note 7). As a result of this offering, the Company agreed to issue to these consultants 2,502,518 shares of common stock with a fair value of $9,679,000, of which 1,829,620 shares of common stock are fully vested while the remaining 672,898, shares of common stock will vest over two years. Pursuant to current accounting guidelines, as the grant of the common stock is subject to milestone or performance conditions, the Company measured the fair value of the common stock on the respective date of the agreement, and then such award is being recorded as compensation expense based upon the vesting term of the grant. During the period ended September 30, 2021, pursuant to the vesting terms of the agreements, the Company issued 1,992,746 shares of common stock that vested to these consultants and recorded the corresponding stock compensation expense of $7,890,000. In addition, the Company also issued 150,000 shares of common stock with a fair value of $1,213,000 to other consultants for service rendered. As a result, the Company recognized an aggregate of $9,103,000 in stock compensation expense based upon the vesting of common stock granted to consultants. As of September 30, 2021, there are 509,772 unvested shares of common stock with a fair value of $1,789,000 which will be recognized as stock compensation in future periods. Issuance of Common Stock for research and development agreement During the nine months ended September 30, 2021, the Company issued 189,753 shares of common stock for a research and development agreement valued at $1,355,000. The common shares were valued on the market price at the date of grant. Issuance of Common Stock upon exercise of warrants During the nine months ended September 30, 2021, the Company issued 3,073,818 shares of common stock upon the exercise of warrants resulting in cash proceeds of $16,433,000. Preferred Stock A. Series J Preferred Stock On September 1, 2017, the Board designated 2,000,000 shares of Series J preferred stock (the “Series J Preferred Stock”). On the same day, the Board issued 1,513,548 shares of Series J Preferred Stock in exchange for the cancellation of certain indebtedness. In the first quarter of 2019, it was discovered that a certificate of designation with respect to the Series J Preferred Stock had never been filed with the Office of the Secretary of State for the State of Delaware. Despite the fact the Company had issued shares of Series J Preferred Stock, the issuance of those shares was not valid and was of no legal effect. To remedy the situation, on April 4, 2019, the Company filed a certificate of designation with the Office of the Secretary State for the State of Delaware designating a series of preferred stock as the Series J-1 preferred stock, par value $0.01 per share (the “Series J-1 Preferred Stock”). On April 19, 2019, the Company issued 840,000 shares of Series J-1 Preferred Stock. The issuance was in lieu of the Series J Preferred Stock that should have been issued on September 1, 2017, and in settlement for not receiving preferred stock until 20 months after the debt for which the stock was issued was cancelled. Shares of the Series J-1 Preferred Stock are convertible at any time, at the option of the holders, into shares of the Company’s common stock at an effective conversion price of $3.40 per share, subject to adjustment for, among other things, stock dividends, stock splits, combinations, reclassifications of our capital stock and mergers or consolidations, and subject to a beneficial ownership limitation which prohibits conversion if such conversion would result in the holder (together with its affiliates) being the beneficial owner of in excess of 9.99% of the Company’s common stock or 692,220 shares of common stock. Shares of the Series J-1 Preferred Stock have the same voting rights a shares of the Company’s common stock, with the holders of the Series J-1 Preferred Stock entitled to vote on an as-converted-to-common stock basis, subject to the beneficial ownership limitation described above, together with the holders of the Company’s common stock on all matters presented to the Company’s stockholders. The Series J-1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J-1 Preferred Stock will be on parity with the holders of the Company’s common stock and will participate, on a on an as-converted-to-common stock basis, in any distribution to holders of the Company’s common stock. On February 16, 2021, as a result of the completion of the public offering and the successful listing of its shares of common stock on the Nasdaq Capital Markets, 2,353,548 shares of Series J-1 Preferred stock mandatorily converted at a conversion rate of $3.40 per share into 692,220 shares of the Company’s common stock. B. Series C Preferred Stock During Fiscal 2017, the Company issued 96,230 shares of Series C Preferred Stock. The 96,230 shares of Series C preferred stock, par value $0.01 per share (the “Series C Preferred Stock”), are convertible into 7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3.40 or more than $4.9113 for each share of Series C Preferred Stock.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0.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the “Board”). No dividends to holders of the Series C Preferred Stock were issued or unpaid through September 30, 2021. C. Series K Preferred Stock On February 16, 2021, the Board designated 115,000 shares of Series K preferred stock, par value $.01. (the “Series K Preferred Stock”). Shares of the Series K Preferred Stock are convertible at any time, at the option of the holders, into shares of the Company’s common stock at an effective conversion rate of 100 shares of common stock for each share of Series K Preferred. Shares of the Series K Preferred Stock have the same voting rights a shares of the Company’s common stock, with the holders of the Series K Preferred Stock entitled to vote on an as-converted-to-common stock basis, subject to the beneficial ownership limitation, together with the holders of the Company’s common stock on all matters presented to the Company’s stockholders. The Series K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K Preferred Stock will be on parity with the holders of the Company’s common stock and will participate, on a on an as-converted-to-common stock basis, in any distribution to holders of the Company’s common stock. As of September 30, 2021, there were no Series K Preferred stock issued and outstanding. Stock Warrants Stock warrant transactions for the nine months ended September 30, 2021: Number of Warrants Weighted Average Exercise Price Outstanding at December 31, 2020: 221,041 $ 3.40 Granted 5,192,250 5.50 Forfeited/canceled - - Exercised (3,076,017 ) 5.50 Outstanding at September 30, 2021 2,337,274 $ 5.38 Exercisable at September 30, 2021 2,337,274 $ 5.38 As of September 30, 2021, all issued and outstanding warrants are fully vested and the intrinsic value of these warrants amounted to $3,180,000. The following were transactions during the nine months ended September 30, 2021: On February 16, 2021, as part of the Company’s public offering, the Company issued warrants to investors to purchase up to an aggregate of 5,192,250 shares of common stock. The warrants have an exercise price of $5.50 per share, subject to adjustment in certain circumstances and will expire in five years. During the nine months ended September 30, 2021, the Company issued 3,076,017 shares of common stock upon exercise of warrants which also resulted cash proceeds of $16,43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t>
        </is>
      </c>
      <c r="B1" s="2" t="inlineStr">
        <is>
          <t>9 Months Ended</t>
        </is>
      </c>
    </row>
    <row r="2">
      <c r="B2" s="2" t="inlineStr">
        <is>
          <t>Sep. 30, 2021</t>
        </is>
      </c>
    </row>
    <row r="3">
      <c r="A3" s="3" t="inlineStr">
        <is>
          <t>Related Party</t>
        </is>
      </c>
    </row>
    <row r="4">
      <c r="A4" s="4" t="inlineStr">
        <is>
          <t>Note 9. Related Party</t>
        </is>
      </c>
      <c r="B4" s="4" t="inlineStr">
        <is>
          <t>Note 9 – Related Party During the period ended September 30, 2021, the Company recorded consulting expense of $350,000 for services rendered by a consultant who is also an owner of approximately 10% of the Company’s issued and outstanding common stock. In addition, the Company also issued a note payable to this consultant of $525,000 in exchange for the cancellation of unpaid consulting fees of $525,000 that was recorded as part of accrued expenses at December 31, 2020. There was no similar consulting expense incurred during the period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Compensation to Officers and Board of Directors</t>
        </is>
      </c>
      <c r="B1" s="2" t="inlineStr">
        <is>
          <t>9 Months Ended</t>
        </is>
      </c>
    </row>
    <row r="2">
      <c r="B2" s="2" t="inlineStr">
        <is>
          <t>Sep. 30, 2021</t>
        </is>
      </c>
    </row>
    <row r="3">
      <c r="A3" s="3" t="inlineStr">
        <is>
          <t>Equity Compensation to Officers and Board of Directors</t>
        </is>
      </c>
    </row>
    <row r="4">
      <c r="A4" s="4" t="inlineStr">
        <is>
          <t>Note 10. Equity Compensation to Officers and Board of Directors</t>
        </is>
      </c>
      <c r="B4" s="4" t="inlineStr">
        <is>
          <t>Note 10 – Equity Compensation to Officers and Board of Directors As part of employment agreements with its former CEO and its CFO, these officers were to receive a fully vested stock grants equal to aggregate of 10% and 1.5% of the fully diluted shares of common stock of the Company (calculated with the inclusion of the current stock holdings of Mr. Cataldo) upon conversion of options, warrants and Convertible Notes in association with a national markets qualified financing as consideration for entering into the Agreement (with such stock to vest and be delivered within 30 days after the national markets qualified financing). In addition, the Company also granted similar equity compensation to members of the Company’s Board of Directors wherein these directors were to receive stock grants equal to 1% and 1.25%, as applicable, of the fully diluted shares of common stock of the Company, of which, 1/3 rd rd On February 16, 2021, the Company completed its equity offering and listed its shares of common stock on the Nasdaq Capital Markets (see Note 7). As a result of this offering, 3,197,662 shares of fully vested common stock with a fair value of $11,701,000 were granted and issued to these officers. In addition, the Company also granted 1,181,745 shares of common stock to members of the Company’s Board of Directors with a fair value of $6,920,000, of which, 393,915 shares of common stock are fully vested upon grant while the remaining 787,830 shares of common stock will vest over two years. During the period ended September 30, 2021, the Company recognized stock compensation expense of $3,748,000 to account for the 640,112 shares of common stock granted to the Board of Directors that vested. Pursuant to current accounting guidelines, as the grant of the common stock is subject to milestone or performance condition, the Company measured the fair value of the common stock on the respective date of the agreement, and then such award was recorded as compensation expense as the milestone or performance condition is met and in accordance with its vesting term of the grant. As of September 30, 2021, there are 541,633 unvested shares of common stock with a fair value of $3,172,000 that will be recognized as compensation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1. Commitments and Contingencies</t>
        </is>
      </c>
      <c r="B4" s="4" t="inlineStr">
        <is>
          <t xml:space="preserve">Note 11 – Commitments and Contingencies 1. Litigation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a. On August 28, 2019, a complaint was filed in the Superior Court of California, County of Los Angeles, West Judicial District, Santa Monica Courthouse, Unlimited Civil Division by Jeffrey Lion, an individual (“Lion”), and by Daniel Vallera, an individual (“Vallera”). Lion and Vallera are referred to jointly as the “Plaintiffs”. The complaint was filed against GT Biopharma, Inc. and its subsidiary Oxis Biotech, Inc. (either of them or jointly, the “Company”). The Plaintiffs allege breach of a license agreement between the Plaintiffs and the Company entered into on or about September 3, 2015. Lion alleges breach of a consulting agreement between Lion and the Company entered into on or about September 1, 2015. Vallera alleges breach of a consulting agreement between Vallera and the Company entered into in or around October, 2018. The Complaint seeks actual damages of $1,670,000, for the fair market value of the number of shares of GT Biopharma, Inc. that at the time of judgment represent 882,353 shares of such stock as of September 1, 2015, and that GT Biopharma, Inc. issue Lion the number of common shares of GT Biopharma, Inc. that at the time of judgment represent 882,353 such shares as of September 1, 2015.The Company filed an answer to the complaint denying many allegations and asserting affirmative defenses. Discovery has commenced and trial is scheduled for May, 2022. The Company believes the case is without merit and will defend it vigorously. b. On March 3, 2021 a complaint was filed by Sheffield Properties in the superior Court of California. County of Ventura. The litigation arose from a commercial lease entered into by GT Biopharma for office space in Westlake Village. In July, 2021 we entered into settlement agreement with Sheffield Properties in the amount of $100,000. 2. Research and Development Agreement: We are party to an exclusive worldwide license agreement with the Regents of the University of Minnesota, to further develop and commercialize cancer therapies using TriKE technology developed by researchers at the university to target NK cells to cancer. Under the terms of the agreement, we receive exclusive rights to conduct research and to develop, make, use, sell, and import TriKE technology worldwide for the treatment of any disease, state or condition in humans. We are responsible for obtaining all permits, licenses, authorizations, registrations and regulatory approvals required or granted by any governmental authority anywhere in the world that is responsible for the regulation of products such as the TriKE technology, including without limitation the FDA in the United States and the European Agency for the Evaluation of Medicinal Products in the European Union. Under the agreement, the University of Minnesota will receive an upfront license fee, royalty fees ranging from 5% to 6%, minimum annual royalty payments of $0.25 million beginning in the year after the first commercial sale of the licensed product and $2.0 million beginning in the 5 th During the period ended September 30, 2021, the Company recorded research and development expenses of $550,000 pursuant to this agreement. 3. Employee Compensation The following table summarizes the Company’s future financial commitment to certain employees pursuant to their respective employment agreements: Year ending Amount 2021 remaining (remaining 3 months) $ 527,000 2022 2,085,000 2023 2,085,000 2024 2,085,000 2025 and thereafter 761,000 Total $ 7,5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2. Subsequent Events</t>
        </is>
      </c>
      <c r="B4" s="4" t="inlineStr">
        <is>
          <t>Note 12- Subsequent Events Subsequent to September 30, 2021, the Company issued a total of 74,094 shares of common stock to noteholders whose notes payable and accrued interest were mandatorily converted to common stock on February 16, 2021 (see Note 4). On November 5, 2021 the Company terminated the employment of Anthony Cataldo as Chief Executive Officer and Michael Handelman as Chief Financial Officer. On November 8, the Board appointed Dr. Greg Berk as Interim Chief Executive Officer, and Dr. Gavin Choy as Acting Chief Financial Officer. On November 8, 2021, the Board also appointed Michael Breen as Executive Chairman of the Board. Compensation for Dr. Berk shall be an annual salary of $500,000, annual target bonus of up to 50% of salary, and a stock grant of 0.25% of the fully diluted stock as of the date of his appointment. Compensation for Michael Breen shall be an annual salary of $425,000, annual target bonus of up to 75% of salary, and a stock grant of 1% of the fully diluted stock. Dr. Berk previously served as a private consultant in the field of drug development and was the Chief Medical Officer of Celularity, a privately owned company. Previously, he served as Chief Medical Officer at Verastem and as President, Chief Medical Officer and Board Member of Sideris Pharmaceuticals. From May 2012 until January 2014, Dr. Berk was Chief Medical Officer of BIND Therapeutics. Prior to this, he was Chief Medical Officer at Intellikine, a privately held biotechnology company focused on the discovery and development of novel PI3 Kinase and mTOR inhibitors. Intellikine was acquired by Takeda/Millennium in January 2012. He also served as Senior Vice President of Global Clinical Development at Abraxis BioScience, where he was responsible for the company’s overall clinical strategy, including efforts to expand the indications for their lead clinical program (Abraxane®). Dr. Berk obtained his medical degree from Case Western Reserve University, and completed his internship, residency and fellowship in internal medicine, hematology and medical oncology, at the Weill Medical College of Cornell University and New York Presbyterian Hospital, where he also served as a faculty member from 1989-2004. During this time Dr. Berk served as an investigator on several industry-sponsored and cooperative group oncology clinical trials, including the pivotal trials for Gleevec® and Avastin®. Dr. Choy received his Doctor of Pharmacy from the University of Southern California and completed residency training at the U.S. Department of Veteran Affairs. Dr. Choy also holds a Master of Business Administration focused on Health Care from the University of California, Irvine, Paul Merage School of Business. Dr. Choy has more than 20 years in the pharmaceutical and biotechnology industry with various executive leadership roles, including serving as a Chief Operating Officer at Apollomics, Inc. as well as President, CG Pharmaceutical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and Operations</t>
        </is>
      </c>
    </row>
    <row r="4">
      <c r="A4" s="4" t="inlineStr">
        <is>
          <t>Basis of Presentation and Principles of Consolidation</t>
        </is>
      </c>
      <c r="B4" s="4" t="inlineStr">
        <is>
          <t xml:space="preserve">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April 16,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he consolidated financial statements include the accounts of the Company and its wholly owned subsidiaries, Oxis Biotech, Inc. and Georgetown Translational Pharmaceuticals, Inc. Intercompany transactions and balances have been eliminated in consolidation.</t>
        </is>
      </c>
    </row>
    <row r="5">
      <c r="A5" s="4" t="inlineStr">
        <is>
          <t>Reverse Stock Split</t>
        </is>
      </c>
      <c r="B5" s="4" t="inlineStr">
        <is>
          <t>On February 10, 2021, the Company completed a 1:17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t>
        </is>
      </c>
    </row>
    <row r="6">
      <c r="A6" s="4" t="inlineStr">
        <is>
          <t>COVID-19</t>
        </is>
      </c>
      <c r="B6" s="4" t="inlineStr">
        <is>
          <t>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nine months ended September 30, 2021,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the temporary closure of its corporate office and having team members work remotely. Most vendors have transitioned to electronic submission of invoices and payments.</t>
        </is>
      </c>
    </row>
    <row r="7">
      <c r="A7" s="4" t="inlineStr">
        <is>
          <t>Accounting Estimates</t>
        </is>
      </c>
      <c r="B7" s="4" t="inlineStr">
        <is>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valuation of equity instruments issued for services and realization of deferred tax assets. Actual results could differ from those estimates.</t>
        </is>
      </c>
    </row>
    <row r="8">
      <c r="A8" s="4" t="inlineStr">
        <is>
          <t>Cash Equivalents and Short Term Investments</t>
        </is>
      </c>
      <c r="B8" s="4" t="inlineStr">
        <is>
          <t>The Company considers highly liquid investments with maturities of three months or less at the date of acquisition as cash equivalents in the accompanying consolidated financial statements. As of September 30, 2021, total cash equivalents, which consists of money market funds, amounted to approximately $3.9 million.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solidated statements of operations. As of September 30, 2021, total short-term investments amounted to approximately $26 million.</t>
        </is>
      </c>
    </row>
    <row r="9">
      <c r="A9" s="4" t="inlineStr">
        <is>
          <t>Stock Based Compensation</t>
        </is>
      </c>
      <c r="B9" s="4" t="inlineStr">
        <is>
          <t xml:space="preserve">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t>
        </is>
      </c>
    </row>
    <row r="10">
      <c r="A10" s="4" t="inlineStr">
        <is>
          <t>Fair Value of Financial Instruments</t>
        </is>
      </c>
      <c r="B10" s="4" t="inlineStr">
        <is>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340,000 at September 30, 2021 and $383,000 at December 31, 2020 was based on Level 2 measurements. The carrying amounts of the Company’s other financial assets and liabilities, such as cash, short-term investments, prepaid expense, accounts payable and accrued expenses approximate their fair values because of the short maturity of these instruments.</t>
        </is>
      </c>
    </row>
    <row r="11">
      <c r="A11" s="4" t="inlineStr">
        <is>
          <t>Derivative Financial Instruments</t>
        </is>
      </c>
      <c r="B11"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are determined using a Binomial valuation method at inception and on subsequent valuation dates.</t>
        </is>
      </c>
    </row>
    <row r="12">
      <c r="A12" s="4" t="inlineStr">
        <is>
          <t>Net Loss per Share</t>
        </is>
      </c>
      <c r="B12" s="4" t="inlineStr">
        <is>
          <t xml:space="preserve">Basic earnings (loss) per share is computed using the weighted-average number of common shares outstanding during the period. Common stock issuable is included in our calculation as of the date of the underlying agreement.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eptember 30, 2021 September 30, 2020 A. Options to purchase common stock - 3 B. Warrants to purchase common stock 2,337,274 106,650 C. Convertible notes payable - 4,678,823 D. Convertible Series J Preferred stock - 692,220 E. Convertible Series C Preferred stock 7 7 2,337,281 5,477,703 </t>
        </is>
      </c>
    </row>
    <row r="13">
      <c r="A13" s="4" t="inlineStr">
        <is>
          <t>Segments</t>
        </is>
      </c>
      <c r="B13" s="4" t="inlineStr">
        <is>
          <t>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t>
        </is>
      </c>
    </row>
    <row r="14">
      <c r="A14" s="4" t="inlineStr">
        <is>
          <t>Recent Accounting Pronouncements</t>
        </is>
      </c>
      <c r="B14" s="4" t="inlineStr">
        <is>
          <t>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dditional paid-in capital of $4,519,000 (see Note 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9682000</v>
      </c>
      <c r="C3" s="6" t="n">
        <v>5297000</v>
      </c>
    </row>
    <row r="4">
      <c r="A4" s="4" t="inlineStr">
        <is>
          <t>Short-term investments</t>
        </is>
      </c>
      <c r="B4" s="5" t="n">
        <v>26031000</v>
      </c>
      <c r="C4" s="5" t="n">
        <v>0</v>
      </c>
    </row>
    <row r="5">
      <c r="A5" s="4" t="inlineStr">
        <is>
          <t>Prepaid expenses and other current assets</t>
        </is>
      </c>
      <c r="B5" s="5" t="n">
        <v>85000</v>
      </c>
      <c r="C5" s="5" t="n">
        <v>364000</v>
      </c>
    </row>
    <row r="6">
      <c r="A6" s="4" t="inlineStr">
        <is>
          <t>Total Current Assets</t>
        </is>
      </c>
      <c r="B6" s="5" t="n">
        <v>35798000</v>
      </c>
      <c r="C6" s="5" t="n">
        <v>5661000</v>
      </c>
    </row>
    <row r="7">
      <c r="A7" s="3" t="inlineStr">
        <is>
          <t>Current liabilities</t>
        </is>
      </c>
    </row>
    <row r="8">
      <c r="A8" s="4" t="inlineStr">
        <is>
          <t>Accounts payable</t>
        </is>
      </c>
      <c r="B8" s="5" t="n">
        <v>2802000</v>
      </c>
      <c r="C8" s="5" t="n">
        <v>2243000</v>
      </c>
    </row>
    <row r="9">
      <c r="A9" s="4" t="inlineStr">
        <is>
          <t>Accrued expenses</t>
        </is>
      </c>
      <c r="B9" s="5" t="n">
        <v>749000</v>
      </c>
      <c r="C9" s="5" t="n">
        <v>1296000</v>
      </c>
    </row>
    <row r="10">
      <c r="A10" s="4" t="inlineStr">
        <is>
          <t>Accrued interest</t>
        </is>
      </c>
      <c r="B10" s="5" t="n">
        <v>0</v>
      </c>
      <c r="C10" s="5" t="n">
        <v>4838000</v>
      </c>
    </row>
    <row r="11">
      <c r="A11" s="4" t="inlineStr">
        <is>
          <t>Convertible notes payable (net of discount of $4,519,000 at December 31, 2020)</t>
        </is>
      </c>
      <c r="B11" s="5" t="n">
        <v>0</v>
      </c>
      <c r="C11" s="5" t="n">
        <v>26303000</v>
      </c>
    </row>
    <row r="12">
      <c r="A12" s="4" t="inlineStr">
        <is>
          <t>Line of Credit</t>
        </is>
      </c>
      <c r="B12" s="5" t="n">
        <v>31000</v>
      </c>
      <c r="C12" s="5" t="n">
        <v>31000</v>
      </c>
    </row>
    <row r="13">
      <c r="A13" s="4" t="inlineStr">
        <is>
          <t>Derivative liability</t>
        </is>
      </c>
      <c r="B13" s="5" t="n">
        <v>340000</v>
      </c>
      <c r="C13" s="5" t="n">
        <v>383000</v>
      </c>
    </row>
    <row r="14">
      <c r="A14" s="4" t="inlineStr">
        <is>
          <t>Total current liabilities</t>
        </is>
      </c>
      <c r="B14" s="5" t="n">
        <v>3922000</v>
      </c>
      <c r="C14" s="5" t="n">
        <v>35094000</v>
      </c>
    </row>
    <row r="15">
      <c r="A15" s="3" t="inlineStr">
        <is>
          <t>Stockholders' Equity (Deficit):</t>
        </is>
      </c>
    </row>
    <row r="16">
      <c r="A16" s="4" t="inlineStr">
        <is>
          <t>Common stock, par value $0.001, 2,000,000,000 shares authorized, 30,508,260 and 5,218,122 shares issued and outstanding as of September 30, 2021 and December 31, 2020, respectively</t>
        </is>
      </c>
      <c r="B16" s="5" t="n">
        <v>30000</v>
      </c>
      <c r="C16" s="5" t="n">
        <v>5000</v>
      </c>
    </row>
    <row r="17">
      <c r="A17" s="4" t="inlineStr">
        <is>
          <t>Common stock issuable, 1,004,000 shares at September 30, 2021</t>
        </is>
      </c>
      <c r="B17" s="5" t="n">
        <v>3416000</v>
      </c>
      <c r="C17" s="5" t="n">
        <v>0</v>
      </c>
    </row>
    <row r="18">
      <c r="A18" s="4" t="inlineStr">
        <is>
          <t>Additional paid in capital</t>
        </is>
      </c>
      <c r="B18" s="5" t="n">
        <v>663991000</v>
      </c>
      <c r="C18" s="5" t="n">
        <v>566356000</v>
      </c>
    </row>
    <row r="19">
      <c r="A19" s="4" t="inlineStr">
        <is>
          <t>Accumulated deficit</t>
        </is>
      </c>
      <c r="B19" s="5" t="n">
        <v>-635393000</v>
      </c>
      <c r="C19" s="5" t="n">
        <v>-595628000</v>
      </c>
    </row>
    <row r="20">
      <c r="A20" s="4" t="inlineStr">
        <is>
          <t>Non-Controlling Interest</t>
        </is>
      </c>
      <c r="B20" s="5" t="n">
        <v>-169000</v>
      </c>
      <c r="C20" s="5" t="n">
        <v>-169000</v>
      </c>
    </row>
    <row r="21">
      <c r="A21" s="4" t="inlineStr">
        <is>
          <t>Total stockholders' equity (deficit)</t>
        </is>
      </c>
      <c r="B21" s="5" t="n">
        <v>31876000</v>
      </c>
      <c r="C21" s="5" t="n">
        <v>-29433000</v>
      </c>
    </row>
    <row r="22">
      <c r="A22" s="4" t="inlineStr">
        <is>
          <t>TOTAL LIABILITIES AND STOCKHOLDERS' EQUITY (DEFICIT)</t>
        </is>
      </c>
      <c r="B22" s="5" t="n">
        <v>35798000</v>
      </c>
      <c r="C22" s="5" t="n">
        <v>5661000</v>
      </c>
    </row>
    <row r="23">
      <c r="A23" s="4" t="inlineStr">
        <is>
          <t>Series J</t>
        </is>
      </c>
    </row>
    <row r="24">
      <c r="A24" s="3" t="inlineStr">
        <is>
          <t>Stockholders' Equity (Deficit):</t>
        </is>
      </c>
    </row>
    <row r="25">
      <c r="A25" s="4" t="inlineStr">
        <is>
          <t>Convertible Preferred stock</t>
        </is>
      </c>
      <c r="B25" s="5" t="n">
        <v>0</v>
      </c>
      <c r="C25" s="5" t="n">
        <v>2000</v>
      </c>
    </row>
    <row r="26">
      <c r="A26" s="4" t="inlineStr">
        <is>
          <t>Series C</t>
        </is>
      </c>
    </row>
    <row r="27">
      <c r="A27" s="3" t="inlineStr">
        <is>
          <t>Stockholders' Equity (Deficit):</t>
        </is>
      </c>
    </row>
    <row r="28">
      <c r="A28" s="4" t="inlineStr">
        <is>
          <t>Convertible Preferred stock</t>
        </is>
      </c>
      <c r="B28" s="5" t="n">
        <v>1000</v>
      </c>
      <c r="C28" s="5" t="n">
        <v>1000</v>
      </c>
    </row>
    <row r="29">
      <c r="A29" s="4" t="inlineStr">
        <is>
          <t>Series K</t>
        </is>
      </c>
    </row>
    <row r="30">
      <c r="A30" s="3" t="inlineStr">
        <is>
          <t>Stockholders' Equity (Deficit):</t>
        </is>
      </c>
    </row>
    <row r="31">
      <c r="A31" s="4" t="inlineStr">
        <is>
          <t>Convertible Preferred stock</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 Policies (Tables)</t>
        </is>
      </c>
      <c r="B1" s="2" t="inlineStr">
        <is>
          <t>9 Months Ended</t>
        </is>
      </c>
    </row>
    <row r="2">
      <c r="B2" s="2" t="inlineStr">
        <is>
          <t>Sep. 30, 2021</t>
        </is>
      </c>
    </row>
    <row r="3">
      <c r="A3" s="3" t="inlineStr">
        <is>
          <t>Organization and Operations</t>
        </is>
      </c>
    </row>
    <row r="4">
      <c r="A4" s="4" t="inlineStr">
        <is>
          <t>Antidilutive shares excluded from net loss</t>
        </is>
      </c>
      <c r="B4" s="4" t="inlineStr">
        <is>
          <t xml:space="preserve"> September 30, 2021 September 30, 2020 A. Options to purchase common stock - 3 B. Warrants to purchase common stock 2,337,274 106,650 C. Convertible notes payable - 4,678,823 D. Convertible Series J Preferred stock - 692,220 E. Convertible Series C Preferred stock 7 7 2,337,281 5,477,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inancial instruments outstanding</t>
        </is>
      </c>
      <c r="B4" s="4" t="inlineStr">
        <is>
          <t xml:space="preserve"> Sept. 30, 2021 Unrealized Unrealized Fair Cost Gains Losses Value Cash and cash equivalents $ 9,682,000 $ — $ — $ 9,682,000 Short-term investments 26,064,000 — (33,000 ) 26,031,000 $ 35,746,000 $ — $ (33,000 ) $ 35,713,000 December 31, 2020 Unrealized Unrealized Fair Cost Gains Losses Value Cash and cash equivalents $ 5,297,000 $ — $ — $ 5,297,000 </t>
        </is>
      </c>
    </row>
    <row r="5">
      <c r="A5" s="4" t="inlineStr">
        <is>
          <t>Schedule of fair value heirarchy of financial assets</t>
        </is>
      </c>
      <c r="B5" s="4" t="inlineStr">
        <is>
          <t xml:space="preserve"> Sept. 30, 2021 Fair Value Level 1 Level 2 Level 3 Money market funds $ 3,936,000 $ 3,936,000 $ — $ — Corporate notes and commercial paper 26,031,000 — 26,031,000 — $ 29,967,000 $ 3,936,000 $ 26,031,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1</t>
        </is>
      </c>
    </row>
    <row r="3">
      <c r="A3" s="3" t="inlineStr">
        <is>
          <t>Convertible Notes Payable</t>
        </is>
      </c>
    </row>
    <row r="4">
      <c r="A4" s="4" t="inlineStr">
        <is>
          <t>Convertible notes payable</t>
        </is>
      </c>
      <c r="B4" s="4" t="inlineStr">
        <is>
          <t xml:space="preserve"> September 30, 2021 December 31, 2020 A. Notes payable issued for cash $ - $ 24,085,000 B. Notes payable issued for settlement agreements - 2,528,000 C. Notes payable issued for forbearance agreements - 3,849,000 D. Notes payable issued for consulting services - 360,000 - 30,822,000 Less unamortized debt discount - (4,519,000 ) Convertible notes, net of discount $ - $ 26,30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Tables)</t>
        </is>
      </c>
      <c r="B1" s="2" t="inlineStr">
        <is>
          <t>9 Months Ended</t>
        </is>
      </c>
    </row>
    <row r="2">
      <c r="B2" s="2" t="inlineStr">
        <is>
          <t>Sep. 30, 2021</t>
        </is>
      </c>
    </row>
    <row r="3">
      <c r="A3" s="3" t="inlineStr">
        <is>
          <t>Convertible Notes Payable</t>
        </is>
      </c>
    </row>
    <row r="4">
      <c r="A4" s="4" t="inlineStr">
        <is>
          <t>Fair value assumptions</t>
        </is>
      </c>
      <c r="B4" s="4" t="inlineStr">
        <is>
          <t xml:space="preserve"> September 30, 2021 December 31, 2020 Stock Price $ 6.68 $ 7.21 Risk-free interest rate 0.98 % 0.36 % Expected volatility 132 % 135 % Expected life (in years) 3.83 years 4.60 years Expected dividend yield - - Fair Value: Warrants $ 340,000 $ 38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Deficit) (Tables)</t>
        </is>
      </c>
    </row>
    <row r="4">
      <c r="A4" s="4" t="inlineStr">
        <is>
          <t>Summary of the warrant activity</t>
        </is>
      </c>
      <c r="B4" s="4" t="inlineStr">
        <is>
          <t xml:space="preserve"> Number of Warrants Weighted Average Exercise Price Outstanding at December 31, 2020: 221,041 $ 3.40 Granted 5,192,250 5.50 Forfeited/canceled - - Exercised (3,076,017 ) 5.50 Outstanding at September 30, 2021 2,337,274 $ 5.38 Exercisable at September 30, 2021 2,337,274 $ 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7" customWidth="1" min="2" max="2"/>
  </cols>
  <sheetData>
    <row r="1">
      <c r="A1" s="1" t="inlineStr">
        <is>
          <t>Going Concern (Details Narrative) $ in Millions</t>
        </is>
      </c>
      <c r="B1" s="2" t="inlineStr">
        <is>
          <t>9 Months Ended</t>
        </is>
      </c>
    </row>
    <row r="2">
      <c r="B2" s="2" t="inlineStr">
        <is>
          <t>Sep. 30, 2021USD ($)shares</t>
        </is>
      </c>
    </row>
    <row r="3">
      <c r="A3" s="3" t="inlineStr">
        <is>
          <t>Organization and Operations</t>
        </is>
      </c>
    </row>
    <row r="4">
      <c r="A4" s="4" t="inlineStr">
        <is>
          <t>Net cash used in operating activities</t>
        </is>
      </c>
      <c r="B4" s="9" t="n">
        <v>11.9</v>
      </c>
    </row>
    <row r="5">
      <c r="A5" s="4" t="inlineStr">
        <is>
          <t>Net loss</t>
        </is>
      </c>
      <c r="B5" s="5" t="n">
        <v>-40</v>
      </c>
    </row>
    <row r="6">
      <c r="A6" s="4" t="inlineStr">
        <is>
          <t>Cash received from sale of common stock</t>
        </is>
      </c>
      <c r="B6" s="9" t="n">
        <v>24.7</v>
      </c>
    </row>
    <row r="7">
      <c r="A7" s="4" t="inlineStr">
        <is>
          <t>Sale of shares of common stock | shares</t>
        </is>
      </c>
      <c r="B7" s="5" t="n">
        <v>4945000</v>
      </c>
    </row>
    <row r="8">
      <c r="A8" s="4" t="inlineStr">
        <is>
          <t>Issuance of notes payable for cash</t>
        </is>
      </c>
      <c r="B8" s="9" t="n">
        <v>1.2</v>
      </c>
    </row>
    <row r="9">
      <c r="A9" s="4" t="inlineStr">
        <is>
          <t>Cash received from exercise of warrant</t>
        </is>
      </c>
      <c r="B9" s="10" t="n">
        <v>16.4</v>
      </c>
    </row>
    <row r="10">
      <c r="A10" s="4" t="inlineStr">
        <is>
          <t>Net cash received from exercise of warrant</t>
        </is>
      </c>
      <c r="B10" s="10" t="n">
        <v>42.3</v>
      </c>
    </row>
    <row r="11">
      <c r="A11" s="4" t="inlineStr">
        <is>
          <t>Cash on hand and short term investment</t>
        </is>
      </c>
      <c r="B11" s="9" t="n">
        <v>35.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1</t>
        </is>
      </c>
      <c r="C2" s="2" t="inlineStr">
        <is>
          <t>Sep. 30, 2020</t>
        </is>
      </c>
    </row>
    <row r="3">
      <c r="A3" s="4" t="inlineStr">
        <is>
          <t>Anti-dilutive securities</t>
        </is>
      </c>
      <c r="B3" s="5" t="n">
        <v>2337281</v>
      </c>
      <c r="C3" s="5" t="n">
        <v>5477703</v>
      </c>
    </row>
    <row r="4">
      <c r="A4" s="4" t="inlineStr">
        <is>
          <t>Series J</t>
        </is>
      </c>
    </row>
    <row r="5">
      <c r="A5" s="4" t="inlineStr">
        <is>
          <t>Anti-dilutive securities</t>
        </is>
      </c>
      <c r="C5" s="5" t="n">
        <v>692220</v>
      </c>
    </row>
    <row r="6">
      <c r="A6" s="4" t="inlineStr">
        <is>
          <t>Series C</t>
        </is>
      </c>
    </row>
    <row r="7">
      <c r="A7" s="4" t="inlineStr">
        <is>
          <t>Anti-dilutive securities</t>
        </is>
      </c>
      <c r="B7" s="5" t="n">
        <v>7</v>
      </c>
      <c r="C7" s="5" t="n">
        <v>7</v>
      </c>
    </row>
    <row r="8">
      <c r="A8" s="4" t="inlineStr">
        <is>
          <t>Convertible Notes Payable</t>
        </is>
      </c>
    </row>
    <row r="9">
      <c r="A9" s="4" t="inlineStr">
        <is>
          <t>Anti-dilutive securities</t>
        </is>
      </c>
      <c r="C9" s="5" t="n">
        <v>4678823</v>
      </c>
    </row>
    <row r="10">
      <c r="A10" s="4" t="inlineStr">
        <is>
          <t>Warrant</t>
        </is>
      </c>
    </row>
    <row r="11">
      <c r="A11" s="4" t="inlineStr">
        <is>
          <t>Anti-dilutive securities</t>
        </is>
      </c>
      <c r="B11" s="5" t="n">
        <v>2337274</v>
      </c>
      <c r="C11" s="5" t="n">
        <v>106650</v>
      </c>
    </row>
    <row r="12">
      <c r="A12" s="4" t="inlineStr">
        <is>
          <t>Stock Option</t>
        </is>
      </c>
    </row>
    <row r="13">
      <c r="A13" s="4" t="inlineStr">
        <is>
          <t>Anti-dilutive securities</t>
        </is>
      </c>
      <c r="C13" s="5" t="n">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 Policies (Details Narrative) - USD ($)</t>
        </is>
      </c>
      <c r="B1" s="2" t="inlineStr">
        <is>
          <t>9 Months Ended</t>
        </is>
      </c>
    </row>
    <row r="2">
      <c r="B2" s="2" t="inlineStr">
        <is>
          <t>Sep. 30, 2021</t>
        </is>
      </c>
      <c r="C2" s="2" t="inlineStr">
        <is>
          <t>Dec. 31, 2020</t>
        </is>
      </c>
    </row>
    <row r="3">
      <c r="A3" s="3" t="inlineStr">
        <is>
          <t>Organization and Operations</t>
        </is>
      </c>
    </row>
    <row r="4">
      <c r="A4" s="4" t="inlineStr">
        <is>
          <t>Derivative liability</t>
        </is>
      </c>
      <c r="B4" s="6" t="n">
        <v>340000</v>
      </c>
      <c r="C4" s="6" t="n">
        <v>383000</v>
      </c>
    </row>
    <row r="5">
      <c r="A5" s="4" t="inlineStr">
        <is>
          <t>Reverse stock split</t>
        </is>
      </c>
      <c r="B5" s="4" t="inlineStr">
        <is>
          <t>1:17</t>
        </is>
      </c>
    </row>
    <row r="6">
      <c r="A6" s="4" t="inlineStr">
        <is>
          <t>Total cash equivalents</t>
        </is>
      </c>
      <c r="B6" s="6" t="n">
        <v>3900000</v>
      </c>
    </row>
    <row r="7">
      <c r="A7" s="4" t="inlineStr">
        <is>
          <t>Short-term investment</t>
        </is>
      </c>
      <c r="B7" s="5" t="n">
        <v>26000000</v>
      </c>
    </row>
    <row r="8">
      <c r="A8" s="4" t="inlineStr">
        <is>
          <t>Decrease in additional paid-in capital</t>
        </is>
      </c>
      <c r="B8" s="6" t="n">
        <v>451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1</t>
        </is>
      </c>
      <c r="C1" s="2" t="inlineStr">
        <is>
          <t>Dec. 31, 2020</t>
        </is>
      </c>
    </row>
    <row r="2">
      <c r="A2" s="4" t="inlineStr">
        <is>
          <t>Cost</t>
        </is>
      </c>
      <c r="B2" s="6" t="n">
        <v>35746000</v>
      </c>
    </row>
    <row r="3">
      <c r="A3" s="4" t="inlineStr">
        <is>
          <t>Unrealized Gains</t>
        </is>
      </c>
      <c r="B3" s="5" t="n">
        <v>0</v>
      </c>
    </row>
    <row r="4">
      <c r="A4" s="4" t="inlineStr">
        <is>
          <t>Unrealized Losses</t>
        </is>
      </c>
      <c r="B4" s="5" t="n">
        <v>-33000</v>
      </c>
    </row>
    <row r="5">
      <c r="A5" s="4" t="inlineStr">
        <is>
          <t>Fair Value</t>
        </is>
      </c>
      <c r="B5" s="5" t="n">
        <v>35713000</v>
      </c>
    </row>
    <row r="6">
      <c r="A6" s="4" t="inlineStr">
        <is>
          <t>Cash and Cash Equivalents [Member]</t>
        </is>
      </c>
    </row>
    <row r="7">
      <c r="A7" s="4" t="inlineStr">
        <is>
          <t>Cost</t>
        </is>
      </c>
      <c r="B7" s="5" t="n">
        <v>9682000</v>
      </c>
      <c r="C7" s="6" t="n">
        <v>5297000</v>
      </c>
    </row>
    <row r="8">
      <c r="A8" s="4" t="inlineStr">
        <is>
          <t>Unrealized Gains</t>
        </is>
      </c>
      <c r="B8" s="5" t="n">
        <v>0</v>
      </c>
      <c r="C8" s="5" t="n">
        <v>0</v>
      </c>
    </row>
    <row r="9">
      <c r="A9" s="4" t="inlineStr">
        <is>
          <t>Unrealized Losses</t>
        </is>
      </c>
      <c r="B9" s="5" t="n">
        <v>0</v>
      </c>
      <c r="C9" s="5" t="n">
        <v>0</v>
      </c>
    </row>
    <row r="10">
      <c r="A10" s="4" t="inlineStr">
        <is>
          <t>Fair Value</t>
        </is>
      </c>
      <c r="B10" s="5" t="n">
        <v>9682000</v>
      </c>
      <c r="C10" s="6" t="n">
        <v>5297000</v>
      </c>
    </row>
    <row r="11">
      <c r="A11" s="4" t="inlineStr">
        <is>
          <t>Short term Investments [Member]</t>
        </is>
      </c>
    </row>
    <row r="12">
      <c r="A12" s="4" t="inlineStr">
        <is>
          <t>Cost</t>
        </is>
      </c>
      <c r="B12" s="5" t="n">
        <v>26064000</v>
      </c>
    </row>
    <row r="13">
      <c r="A13" s="4" t="inlineStr">
        <is>
          <t>Unrealized Gains</t>
        </is>
      </c>
      <c r="B13" s="5" t="n">
        <v>0</v>
      </c>
    </row>
    <row r="14">
      <c r="A14" s="4" t="inlineStr">
        <is>
          <t>Unrealized Losses</t>
        </is>
      </c>
      <c r="B14" s="5" t="n">
        <v>-33000</v>
      </c>
    </row>
    <row r="15">
      <c r="A15" s="4" t="inlineStr">
        <is>
          <t>Fair Value</t>
        </is>
      </c>
      <c r="B15" s="6" t="n">
        <v>2603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1" customWidth="1" min="2" max="2"/>
  </cols>
  <sheetData>
    <row r="1">
      <c r="A1" s="1" t="inlineStr">
        <is>
          <t>Fair Value of Financial Instruments (Details 1)</t>
        </is>
      </c>
      <c r="B1" s="2" t="inlineStr">
        <is>
          <t>Sep. 30, 2021USD ($)</t>
        </is>
      </c>
    </row>
    <row r="2">
      <c r="A2" s="4" t="inlineStr">
        <is>
          <t>Money market funds</t>
        </is>
      </c>
      <c r="B2" s="6" t="n">
        <v>3936000</v>
      </c>
    </row>
    <row r="3">
      <c r="A3" s="4" t="inlineStr">
        <is>
          <t>Corporate notes and commercial paper</t>
        </is>
      </c>
      <c r="B3" s="5" t="n">
        <v>26031000</v>
      </c>
    </row>
    <row r="4">
      <c r="A4" s="4" t="inlineStr">
        <is>
          <t>Financial assets</t>
        </is>
      </c>
      <c r="B4" s="5" t="n">
        <v>29967000</v>
      </c>
    </row>
    <row r="5">
      <c r="A5" s="4" t="inlineStr">
        <is>
          <t>Level 1 [Member]</t>
        </is>
      </c>
    </row>
    <row r="6">
      <c r="A6" s="4" t="inlineStr">
        <is>
          <t>Money market funds</t>
        </is>
      </c>
      <c r="B6" s="5" t="n">
        <v>3936000</v>
      </c>
    </row>
    <row r="7">
      <c r="A7" s="4" t="inlineStr">
        <is>
          <t>Corporate notes and commercial paper</t>
        </is>
      </c>
      <c r="B7" s="5" t="n">
        <v>0</v>
      </c>
    </row>
    <row r="8">
      <c r="A8" s="4" t="inlineStr">
        <is>
          <t>Financial assets</t>
        </is>
      </c>
      <c r="B8" s="5" t="n">
        <v>3936000</v>
      </c>
    </row>
    <row r="9">
      <c r="A9" s="4" t="inlineStr">
        <is>
          <t>Level 2 [Member]</t>
        </is>
      </c>
    </row>
    <row r="10">
      <c r="A10" s="4" t="inlineStr">
        <is>
          <t>Money market funds</t>
        </is>
      </c>
      <c r="B10" s="5" t="n">
        <v>0</v>
      </c>
    </row>
    <row r="11">
      <c r="A11" s="4" t="inlineStr">
        <is>
          <t>Corporate notes and commercial paper</t>
        </is>
      </c>
      <c r="B11" s="5" t="n">
        <v>26031000</v>
      </c>
    </row>
    <row r="12">
      <c r="A12" s="4" t="inlineStr">
        <is>
          <t>Financial assets</t>
        </is>
      </c>
      <c r="B12" s="5" t="n">
        <v>26031000</v>
      </c>
    </row>
    <row r="13">
      <c r="A13" s="4" t="inlineStr">
        <is>
          <t>Level 3 [Member]</t>
        </is>
      </c>
    </row>
    <row r="14">
      <c r="A14" s="4" t="inlineStr">
        <is>
          <t>Money market funds</t>
        </is>
      </c>
      <c r="B14" s="5" t="n">
        <v>0</v>
      </c>
    </row>
    <row r="15">
      <c r="A15" s="4" t="inlineStr">
        <is>
          <t>Corporate notes and commercial paper</t>
        </is>
      </c>
      <c r="B15" s="5" t="n">
        <v>0</v>
      </c>
    </row>
    <row r="16">
      <c r="A16" s="4" t="inlineStr">
        <is>
          <t>Financial assets</t>
        </is>
      </c>
      <c r="B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Long term convertible debentures discount</t>
        </is>
      </c>
      <c r="C2" s="6" t="n">
        <v>4519000</v>
      </c>
    </row>
    <row r="3">
      <c r="A3" s="4" t="inlineStr">
        <is>
          <t>Preferred stock, par value</t>
        </is>
      </c>
      <c r="B3" s="7" t="n">
        <v>0.01</v>
      </c>
      <c r="C3" s="7" t="n">
        <v>0.01</v>
      </c>
    </row>
    <row r="4">
      <c r="A4" s="4" t="inlineStr">
        <is>
          <t>Preferred stock, authorized</t>
        </is>
      </c>
      <c r="B4" s="5" t="n">
        <v>15000000</v>
      </c>
      <c r="C4" s="5" t="n">
        <v>15000000</v>
      </c>
    </row>
    <row r="5">
      <c r="A5" s="4" t="inlineStr">
        <is>
          <t>Common stock, par value</t>
        </is>
      </c>
      <c r="B5" s="8" t="n">
        <v>0.001</v>
      </c>
      <c r="C5" s="8" t="n">
        <v>0.001</v>
      </c>
    </row>
    <row r="6">
      <c r="A6" s="4" t="inlineStr">
        <is>
          <t>Common stock, authorized</t>
        </is>
      </c>
      <c r="B6" s="5" t="n">
        <v>2000000000</v>
      </c>
      <c r="C6" s="5" t="n">
        <v>2000000000</v>
      </c>
    </row>
    <row r="7">
      <c r="A7" s="4" t="inlineStr">
        <is>
          <t>Common stock, issued</t>
        </is>
      </c>
      <c r="B7" s="5" t="n">
        <v>30508260</v>
      </c>
      <c r="C7" s="5" t="n">
        <v>5218122</v>
      </c>
    </row>
    <row r="8">
      <c r="A8" s="4" t="inlineStr">
        <is>
          <t>Common stock, outstanding</t>
        </is>
      </c>
      <c r="B8" s="5" t="n">
        <v>30508260</v>
      </c>
      <c r="C8" s="5" t="n">
        <v>5218122</v>
      </c>
    </row>
    <row r="9">
      <c r="A9" s="4" t="inlineStr">
        <is>
          <t>Common stock issuable</t>
        </is>
      </c>
      <c r="B9" s="5" t="n">
        <v>1004495</v>
      </c>
    </row>
    <row r="10">
      <c r="A10" s="4" t="inlineStr">
        <is>
          <t>Series J</t>
        </is>
      </c>
    </row>
    <row r="11">
      <c r="A11" s="4" t="inlineStr">
        <is>
          <t>Preferred stock, issued</t>
        </is>
      </c>
      <c r="B11" s="5" t="n">
        <v>0</v>
      </c>
      <c r="C11" s="5" t="n">
        <v>2353548</v>
      </c>
    </row>
    <row r="12">
      <c r="A12" s="4" t="inlineStr">
        <is>
          <t>Preferred stock, outstanding</t>
        </is>
      </c>
      <c r="B12" s="5" t="n">
        <v>0</v>
      </c>
      <c r="C12" s="5" t="n">
        <v>2353548</v>
      </c>
    </row>
    <row r="13">
      <c r="A13" s="4" t="inlineStr">
        <is>
          <t>Series C</t>
        </is>
      </c>
    </row>
    <row r="14">
      <c r="A14" s="4" t="inlineStr">
        <is>
          <t>Preferred stock, issued</t>
        </is>
      </c>
      <c r="B14" s="5" t="n">
        <v>96230</v>
      </c>
      <c r="C14" s="5" t="n">
        <v>96230</v>
      </c>
    </row>
    <row r="15">
      <c r="A15" s="4" t="inlineStr">
        <is>
          <t>Preferred stock, outstanding</t>
        </is>
      </c>
      <c r="B15" s="5" t="n">
        <v>96230</v>
      </c>
      <c r="C15" s="5" t="n">
        <v>96230</v>
      </c>
    </row>
    <row r="16">
      <c r="A16" s="4" t="inlineStr">
        <is>
          <t>Series K</t>
        </is>
      </c>
    </row>
    <row r="17">
      <c r="A17" s="4" t="inlineStr">
        <is>
          <t>Preferred stock, issued</t>
        </is>
      </c>
      <c r="B17" s="5" t="n">
        <v>0</v>
      </c>
      <c r="C17" s="5" t="n">
        <v>0</v>
      </c>
    </row>
    <row r="18">
      <c r="A18" s="4" t="inlineStr">
        <is>
          <t>Preferred stock,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 USD ($)</t>
        </is>
      </c>
      <c r="B1" s="2" t="inlineStr">
        <is>
          <t>Sep. 30, 2021</t>
        </is>
      </c>
      <c r="C1" s="2" t="inlineStr">
        <is>
          <t>Dec. 31, 2020</t>
        </is>
      </c>
    </row>
    <row r="2">
      <c r="A2" s="4" t="inlineStr">
        <is>
          <t>Convertible notes payable</t>
        </is>
      </c>
      <c r="B2" s="6" t="n">
        <v>0</v>
      </c>
      <c r="C2" s="6" t="n">
        <v>30822000</v>
      </c>
    </row>
    <row r="3">
      <c r="A3" s="4" t="inlineStr">
        <is>
          <t>Less unamortized debt discount</t>
        </is>
      </c>
      <c r="B3" s="5" t="n">
        <v>0</v>
      </c>
      <c r="C3" s="5" t="n">
        <v>4519000</v>
      </c>
    </row>
    <row r="4">
      <c r="A4" s="4" t="inlineStr">
        <is>
          <t>Convertible notes, net of discount</t>
        </is>
      </c>
      <c r="B4" s="5" t="n">
        <v>0</v>
      </c>
      <c r="C4" s="5" t="n">
        <v>26303000</v>
      </c>
    </row>
    <row r="5">
      <c r="A5" s="4" t="inlineStr">
        <is>
          <t>Notes Payable Issued for Cash</t>
        </is>
      </c>
    </row>
    <row r="6">
      <c r="A6" s="4" t="inlineStr">
        <is>
          <t>Convertible notes payable</t>
        </is>
      </c>
      <c r="B6" s="5" t="n">
        <v>0</v>
      </c>
      <c r="C6" s="5" t="n">
        <v>24085000</v>
      </c>
    </row>
    <row r="7">
      <c r="A7" s="4" t="inlineStr">
        <is>
          <t>Notes Payable Issued for Settlement Agreements</t>
        </is>
      </c>
    </row>
    <row r="8">
      <c r="A8" s="4" t="inlineStr">
        <is>
          <t>Convertible notes payable</t>
        </is>
      </c>
      <c r="B8" s="5" t="n">
        <v>0</v>
      </c>
      <c r="C8" s="5" t="n">
        <v>2528000</v>
      </c>
    </row>
    <row r="9">
      <c r="A9" s="4" t="inlineStr">
        <is>
          <t>Notes Payable Issued for Forbearance Agreements</t>
        </is>
      </c>
    </row>
    <row r="10">
      <c r="A10" s="4" t="inlineStr">
        <is>
          <t>Convertible notes payable</t>
        </is>
      </c>
      <c r="B10" s="5" t="n">
        <v>0</v>
      </c>
      <c r="C10" s="5" t="n">
        <v>3849000</v>
      </c>
    </row>
    <row r="11">
      <c r="A11" s="4" t="inlineStr">
        <is>
          <t>Notes Payable Issued for Consulting Services</t>
        </is>
      </c>
    </row>
    <row r="12">
      <c r="A12" s="4" t="inlineStr">
        <is>
          <t>Convertible notes payable</t>
        </is>
      </c>
      <c r="B12" s="6" t="n">
        <v>0</v>
      </c>
      <c r="C12" s="6" t="n">
        <v>3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Convertible Notes Payable (Details Narrative) - USD ($)</t>
        </is>
      </c>
      <c r="B1" s="2" t="inlineStr">
        <is>
          <t>1 Months Ended</t>
        </is>
      </c>
      <c r="D1" s="2" t="inlineStr">
        <is>
          <t>9 Months Ended</t>
        </is>
      </c>
      <c r="E1" s="2" t="inlineStr">
        <is>
          <t>12 Months Ended</t>
        </is>
      </c>
    </row>
    <row r="2">
      <c r="B2" s="2" t="inlineStr">
        <is>
          <t>Feb. 16, 2021</t>
        </is>
      </c>
      <c r="C2" s="2" t="inlineStr">
        <is>
          <t>Jun. 23, 2020</t>
        </is>
      </c>
      <c r="D2" s="2" t="inlineStr">
        <is>
          <t>Sep. 30, 2021</t>
        </is>
      </c>
      <c r="E2" s="2" t="inlineStr">
        <is>
          <t>Dec. 31, 2020</t>
        </is>
      </c>
      <c r="F2" s="2" t="inlineStr">
        <is>
          <t>Nov. 08, 2010</t>
        </is>
      </c>
    </row>
    <row r="3">
      <c r="A3" s="4" t="inlineStr">
        <is>
          <t>Bear Interest rate</t>
        </is>
      </c>
      <c r="F3" s="4" t="inlineStr">
        <is>
          <t>2.00%</t>
        </is>
      </c>
    </row>
    <row r="4">
      <c r="A4" s="4" t="inlineStr">
        <is>
          <t>Conversion rate</t>
        </is>
      </c>
      <c r="D4" s="7" t="n">
        <v>3.4</v>
      </c>
    </row>
    <row r="5">
      <c r="A5" s="4" t="inlineStr">
        <is>
          <t>Converted conversion of common stock</t>
        </is>
      </c>
      <c r="B5" s="5" t="n">
        <v>11413322</v>
      </c>
    </row>
    <row r="6">
      <c r="A6" s="4" t="inlineStr">
        <is>
          <t>Accrued expenses</t>
        </is>
      </c>
      <c r="D6" s="6" t="n">
        <v>749000</v>
      </c>
      <c r="E6" s="6" t="n">
        <v>1296000</v>
      </c>
    </row>
    <row r="7">
      <c r="A7" s="4" t="inlineStr">
        <is>
          <t>Unamortized debt discount</t>
        </is>
      </c>
      <c r="D7" s="6" t="n">
        <v>0</v>
      </c>
      <c r="E7" s="5" t="n">
        <v>4519000</v>
      </c>
    </row>
    <row r="8">
      <c r="A8" s="4" t="inlineStr">
        <is>
          <t>Notes Payable Issued for Cash</t>
        </is>
      </c>
    </row>
    <row r="9">
      <c r="A9" s="4" t="inlineStr">
        <is>
          <t>Bear Interest rate</t>
        </is>
      </c>
      <c r="D9" s="4" t="inlineStr">
        <is>
          <t>10.00%</t>
        </is>
      </c>
    </row>
    <row r="10">
      <c r="A10" s="4" t="inlineStr">
        <is>
          <t>Conversion rate</t>
        </is>
      </c>
      <c r="D10" s="7" t="n">
        <v>3.4</v>
      </c>
    </row>
    <row r="11">
      <c r="A11" s="4" t="inlineStr">
        <is>
          <t>Notes payable outstanding balance</t>
        </is>
      </c>
      <c r="E11" s="5" t="n">
        <v>24085000</v>
      </c>
    </row>
    <row r="12">
      <c r="A12" s="4" t="inlineStr">
        <is>
          <t>Beneficial ownership limit</t>
        </is>
      </c>
      <c r="D12" s="4" t="inlineStr">
        <is>
          <t>4.99%</t>
        </is>
      </c>
    </row>
    <row r="13">
      <c r="A13" s="4" t="inlineStr">
        <is>
          <t>Notes Payable Issued for Cash | January 2021</t>
        </is>
      </c>
    </row>
    <row r="14">
      <c r="A14" s="4" t="inlineStr">
        <is>
          <t>Conversion rate</t>
        </is>
      </c>
      <c r="B14" s="7" t="n">
        <v>3.4</v>
      </c>
    </row>
    <row r="15">
      <c r="A15" s="4" t="inlineStr">
        <is>
          <t>Converted conversion of common stock</t>
        </is>
      </c>
      <c r="B15" s="5" t="n">
        <v>7438235</v>
      </c>
    </row>
    <row r="16">
      <c r="A16" s="4" t="inlineStr">
        <is>
          <t>Notes payable issued exchange for cash</t>
        </is>
      </c>
      <c r="D16" s="6" t="n">
        <v>1205000</v>
      </c>
    </row>
    <row r="17">
      <c r="A17" s="4" t="inlineStr">
        <is>
          <t>Notes Payable Issued for Forbearance Agreements</t>
        </is>
      </c>
    </row>
    <row r="18">
      <c r="A18" s="4" t="inlineStr">
        <is>
          <t>Conversion rate</t>
        </is>
      </c>
      <c r="B18" s="7" t="n">
        <v>3.4</v>
      </c>
    </row>
    <row r="19">
      <c r="A19" s="4" t="inlineStr">
        <is>
          <t>Notes payable outstanding balance</t>
        </is>
      </c>
      <c r="E19" s="5" t="n">
        <v>3849000</v>
      </c>
    </row>
    <row r="20">
      <c r="A20" s="4" t="inlineStr">
        <is>
          <t>Converted conversion of common stock</t>
        </is>
      </c>
      <c r="B20" s="5" t="n">
        <v>1132059</v>
      </c>
    </row>
    <row r="21">
      <c r="A21" s="4" t="inlineStr">
        <is>
          <t>Future financing amount</t>
        </is>
      </c>
      <c r="C21" s="6" t="n">
        <v>15000000</v>
      </c>
    </row>
    <row r="22">
      <c r="A22" s="4" t="inlineStr">
        <is>
          <t>Notes payable principal amount</t>
        </is>
      </c>
      <c r="C22" s="6" t="n">
        <v>13200000</v>
      </c>
    </row>
    <row r="23">
      <c r="A23" s="4" t="inlineStr">
        <is>
          <t>Notes Payable Issued for Settlement Agreements | fiscal 2019 and 2020</t>
        </is>
      </c>
    </row>
    <row r="24">
      <c r="A24" s="4" t="inlineStr">
        <is>
          <t>Bear Interest rate</t>
        </is>
      </c>
      <c r="D24" s="4" t="inlineStr">
        <is>
          <t>10.00%</t>
        </is>
      </c>
    </row>
    <row r="25">
      <c r="A25" s="4" t="inlineStr">
        <is>
          <t>Conversion rate</t>
        </is>
      </c>
      <c r="B25" s="7" t="n">
        <v>3.4</v>
      </c>
      <c r="D25" s="7" t="n">
        <v>3.4</v>
      </c>
    </row>
    <row r="26">
      <c r="A26" s="4" t="inlineStr">
        <is>
          <t>Notes payable outstanding balance</t>
        </is>
      </c>
      <c r="E26" s="5" t="n">
        <v>2528000</v>
      </c>
    </row>
    <row r="27">
      <c r="A27" s="4" t="inlineStr">
        <is>
          <t>Beneficial ownership limit</t>
        </is>
      </c>
      <c r="D27" s="4" t="inlineStr">
        <is>
          <t>4.99%</t>
        </is>
      </c>
    </row>
    <row r="28">
      <c r="A28" s="4" t="inlineStr">
        <is>
          <t>Converted conversion of common stock</t>
        </is>
      </c>
      <c r="B28" s="5" t="n">
        <v>743529</v>
      </c>
    </row>
    <row r="29">
      <c r="A29" s="4" t="inlineStr">
        <is>
          <t>Notes Payable Issued for Consulting Agreement</t>
        </is>
      </c>
    </row>
    <row r="30">
      <c r="A30" s="4" t="inlineStr">
        <is>
          <t>Bear Interest rate</t>
        </is>
      </c>
      <c r="D30" s="4" t="inlineStr">
        <is>
          <t>10.00%</t>
        </is>
      </c>
    </row>
    <row r="31">
      <c r="A31" s="4" t="inlineStr">
        <is>
          <t>Conversion rate</t>
        </is>
      </c>
      <c r="B31" s="7" t="n">
        <v>3.4</v>
      </c>
      <c r="D31" s="7" t="n">
        <v>3.4</v>
      </c>
    </row>
    <row r="32">
      <c r="A32" s="4" t="inlineStr">
        <is>
          <t>Notes payable outstanding balance</t>
        </is>
      </c>
      <c r="E32" s="5" t="n">
        <v>360000</v>
      </c>
    </row>
    <row r="33">
      <c r="A33" s="4" t="inlineStr">
        <is>
          <t>Beneficial ownership limit</t>
        </is>
      </c>
      <c r="D33" s="4" t="inlineStr">
        <is>
          <t>4.99%</t>
        </is>
      </c>
    </row>
    <row r="34">
      <c r="A34" s="4" t="inlineStr">
        <is>
          <t>Converted conversion of common stock</t>
        </is>
      </c>
      <c r="B34" s="5" t="n">
        <v>472059</v>
      </c>
      <c r="D34" s="5" t="n">
        <v>1627647</v>
      </c>
    </row>
    <row r="35">
      <c r="A35" s="4" t="inlineStr">
        <is>
          <t>Converted amount</t>
        </is>
      </c>
      <c r="B35" s="6" t="n">
        <v>1605000</v>
      </c>
    </row>
    <row r="36">
      <c r="A36" s="4" t="inlineStr">
        <is>
          <t>Accrued interest</t>
        </is>
      </c>
      <c r="B36" s="5" t="n">
        <v>5527000</v>
      </c>
      <c r="D36" s="6" t="n">
        <v>5527000</v>
      </c>
    </row>
    <row r="37">
      <c r="A37" s="4" t="inlineStr">
        <is>
          <t>Notes payable</t>
        </is>
      </c>
      <c r="D37" s="5" t="n">
        <v>33272000</v>
      </c>
    </row>
    <row r="38">
      <c r="A38" s="4" t="inlineStr">
        <is>
          <t>Accrued interest related to convertible notes payable</t>
        </is>
      </c>
      <c r="D38" s="6" t="n">
        <v>696000</v>
      </c>
      <c r="E38" s="5" t="n">
        <v>4838000</v>
      </c>
    </row>
    <row r="39">
      <c r="A39" s="4" t="inlineStr">
        <is>
          <t>Notes Payable Issued for Consulting Agreement | January 2021</t>
        </is>
      </c>
    </row>
    <row r="40">
      <c r="A40" s="4" t="inlineStr">
        <is>
          <t>Converted conversion of common stock</t>
        </is>
      </c>
      <c r="D40" s="5" t="n">
        <v>11413322</v>
      </c>
    </row>
    <row r="41">
      <c r="A41" s="4" t="inlineStr">
        <is>
          <t>Notes payable</t>
        </is>
      </c>
      <c r="B41" s="6" t="n">
        <v>38799000</v>
      </c>
    </row>
    <row r="42">
      <c r="A42" s="4" t="inlineStr">
        <is>
          <t>Accrued expenses</t>
        </is>
      </c>
      <c r="E42" s="5" t="n">
        <v>525000</v>
      </c>
    </row>
    <row r="43">
      <c r="A43" s="4" t="inlineStr">
        <is>
          <t>Notes payable issued exchange for consulting service</t>
        </is>
      </c>
      <c r="D43" s="6" t="n">
        <v>720000</v>
      </c>
    </row>
    <row r="44">
      <c r="A44" s="4" t="inlineStr">
        <is>
          <t>Adoption of ASU 2020-06 | During 2020</t>
        </is>
      </c>
    </row>
    <row r="45">
      <c r="A45" s="4" t="inlineStr">
        <is>
          <t>Debt discount beneficial conversion feature</t>
        </is>
      </c>
      <c r="D45" s="5" t="n">
        <v>4745000</v>
      </c>
      <c r="E45" s="5" t="n">
        <v>4745000</v>
      </c>
    </row>
    <row r="46">
      <c r="A46" s="4" t="inlineStr">
        <is>
          <t>Unamortized debt discount</t>
        </is>
      </c>
      <c r="E46" s="6" t="n">
        <v>4519000</v>
      </c>
    </row>
    <row r="47">
      <c r="A47" s="4" t="inlineStr">
        <is>
          <t>Interest expense due amortization of debt discount</t>
        </is>
      </c>
      <c r="D47" s="5" t="n">
        <v>226000</v>
      </c>
    </row>
    <row r="48">
      <c r="A48" s="4" t="inlineStr">
        <is>
          <t>Adoption of ASU 2020-06 | January 1, 2021</t>
        </is>
      </c>
    </row>
    <row r="49">
      <c r="A49" s="4" t="inlineStr">
        <is>
          <t>Unamortized debt discount</t>
        </is>
      </c>
      <c r="D49" s="6" t="n">
        <v>451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ine of Credit (Details Narrative) - USD ($)</t>
        </is>
      </c>
      <c r="B1" s="2" t="inlineStr">
        <is>
          <t>Nov. 08, 2010</t>
        </is>
      </c>
      <c r="C1" s="2" t="inlineStr">
        <is>
          <t>Sep. 30, 2021</t>
        </is>
      </c>
      <c r="D1" s="2" t="inlineStr">
        <is>
          <t>Dec. 31, 2020</t>
        </is>
      </c>
    </row>
    <row r="2">
      <c r="A2" s="3" t="inlineStr">
        <is>
          <t>Convertible Notes Payable</t>
        </is>
      </c>
    </row>
    <row r="3">
      <c r="A3" s="4" t="inlineStr">
        <is>
          <t>Line of credit</t>
        </is>
      </c>
      <c r="C3" s="6" t="n">
        <v>31000</v>
      </c>
      <c r="D3" s="6" t="n">
        <v>31000</v>
      </c>
    </row>
    <row r="4">
      <c r="A4" s="4" t="inlineStr">
        <is>
          <t>Strategic equity investment</t>
        </is>
      </c>
      <c r="B4" s="6" t="n">
        <v>250000</v>
      </c>
    </row>
    <row r="5">
      <c r="A5" s="4" t="inlineStr">
        <is>
          <t>Purchase order line amount</t>
        </is>
      </c>
      <c r="B5" s="6" t="n">
        <v>750000</v>
      </c>
    </row>
    <row r="6">
      <c r="A6" s="4" t="inlineStr">
        <is>
          <t>Bear Interest rate</t>
        </is>
      </c>
      <c r="B6" s="4" t="inlineStr">
        <is>
          <t>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25" customWidth="1" min="2" max="2"/>
    <col width="24" customWidth="1" min="3" max="3"/>
  </cols>
  <sheetData>
    <row r="1">
      <c r="A1" s="1" t="inlineStr">
        <is>
          <t>Derivative Liability (Details) - USD ($)</t>
        </is>
      </c>
      <c r="B1" s="2" t="inlineStr">
        <is>
          <t>9 Months Ended</t>
        </is>
      </c>
      <c r="C1" s="2" t="inlineStr">
        <is>
          <t>12 Months Ended</t>
        </is>
      </c>
    </row>
    <row r="2">
      <c r="B2" s="2" t="inlineStr">
        <is>
          <t>Sep. 30, 2021</t>
        </is>
      </c>
      <c r="C2" s="2" t="inlineStr">
        <is>
          <t>Dec. 31, 2020</t>
        </is>
      </c>
    </row>
    <row r="3">
      <c r="A3" s="3" t="inlineStr">
        <is>
          <t>Derivative Liability (Details)</t>
        </is>
      </c>
    </row>
    <row r="4">
      <c r="A4" s="4" t="inlineStr">
        <is>
          <t>Stock price</t>
        </is>
      </c>
      <c r="B4" s="7" t="n">
        <v>6.68</v>
      </c>
      <c r="C4" s="7" t="n">
        <v>7.21</v>
      </c>
    </row>
    <row r="5">
      <c r="A5" s="4" t="inlineStr">
        <is>
          <t>Risk-free interest rate</t>
        </is>
      </c>
      <c r="B5" s="4" t="inlineStr">
        <is>
          <t>0.98%</t>
        </is>
      </c>
      <c r="C5" s="4" t="inlineStr">
        <is>
          <t>0.36%</t>
        </is>
      </c>
    </row>
    <row r="6">
      <c r="A6" s="4" t="inlineStr">
        <is>
          <t>Expected volatility</t>
        </is>
      </c>
      <c r="B6" s="4" t="inlineStr">
        <is>
          <t>132.00%</t>
        </is>
      </c>
      <c r="C6" s="4" t="inlineStr">
        <is>
          <t>135.00%</t>
        </is>
      </c>
    </row>
    <row r="7">
      <c r="A7" s="4" t="inlineStr">
        <is>
          <t>Expected life (in years)</t>
        </is>
      </c>
      <c r="B7" s="4" t="inlineStr">
        <is>
          <t>3 years 9 months 29 days</t>
        </is>
      </c>
      <c r="C7" s="4" t="inlineStr">
        <is>
          <t>4 years 7 months 6 days</t>
        </is>
      </c>
    </row>
    <row r="8">
      <c r="A8" s="4" t="inlineStr">
        <is>
          <t>Expected dividend yield</t>
        </is>
      </c>
      <c r="B8" s="6" t="n">
        <v>0</v>
      </c>
      <c r="C8" s="6" t="n">
        <v>0</v>
      </c>
    </row>
    <row r="9">
      <c r="A9" s="4" t="inlineStr">
        <is>
          <t>Fair value of warrants</t>
        </is>
      </c>
      <c r="B9" s="6" t="n">
        <v>340000</v>
      </c>
      <c r="C9" s="6" t="n">
        <v>38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y (Details Narrative) - USD ($)</t>
        </is>
      </c>
      <c r="B1" s="2" t="inlineStr">
        <is>
          <t>9 Months Ended</t>
        </is>
      </c>
    </row>
    <row r="2">
      <c r="B2" s="2" t="inlineStr">
        <is>
          <t>Sep. 30, 2021</t>
        </is>
      </c>
      <c r="C2" s="2" t="inlineStr">
        <is>
          <t>Sep. 30, 2020</t>
        </is>
      </c>
    </row>
    <row r="3">
      <c r="A3" s="3" t="inlineStr">
        <is>
          <t>Derivative Liability (Details)</t>
        </is>
      </c>
    </row>
    <row r="4">
      <c r="A4" s="4" t="inlineStr">
        <is>
          <t>Change in fair value of derivative liability</t>
        </is>
      </c>
      <c r="B4" s="6" t="n">
        <v>-4300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30" customWidth="1" min="2" max="2"/>
  </cols>
  <sheetData>
    <row r="1">
      <c r="A1" s="1" t="inlineStr">
        <is>
          <t>Stockholders Deficit (Details)</t>
        </is>
      </c>
      <c r="B1" s="2" t="inlineStr">
        <is>
          <t>9 Months Ended</t>
        </is>
      </c>
    </row>
    <row r="2">
      <c r="B2" s="2" t="inlineStr">
        <is>
          <t>Sep. 30, 2021$ / sharesshares</t>
        </is>
      </c>
    </row>
    <row r="3">
      <c r="A3" s="3" t="inlineStr">
        <is>
          <t>Stockholders Equity (Deficit) (Tables)</t>
        </is>
      </c>
    </row>
    <row r="4">
      <c r="A4" s="4" t="inlineStr">
        <is>
          <t>Outstanding, beginning | shares</t>
        </is>
      </c>
      <c r="B4" s="5" t="n">
        <v>221041</v>
      </c>
    </row>
    <row r="5">
      <c r="A5" s="4" t="inlineStr">
        <is>
          <t>Granted | shares</t>
        </is>
      </c>
      <c r="B5" s="5" t="n">
        <v>5192250</v>
      </c>
    </row>
    <row r="6">
      <c r="A6" s="4" t="inlineStr">
        <is>
          <t>Exercised | shares</t>
        </is>
      </c>
      <c r="B6" s="5" t="n">
        <v>-3076017</v>
      </c>
    </row>
    <row r="7">
      <c r="A7" s="4" t="inlineStr">
        <is>
          <t>Outstanding, ending | shares</t>
        </is>
      </c>
      <c r="B7" s="5" t="n">
        <v>2337274</v>
      </c>
    </row>
    <row r="8">
      <c r="A8" s="4" t="inlineStr">
        <is>
          <t>Exercisable, ending | shares</t>
        </is>
      </c>
      <c r="B8" s="5" t="n">
        <v>2337274</v>
      </c>
    </row>
    <row r="9">
      <c r="A9" s="4" t="inlineStr">
        <is>
          <t>Outstanding, beginning</t>
        </is>
      </c>
      <c r="B9" s="7" t="n">
        <v>3.4</v>
      </c>
    </row>
    <row r="10">
      <c r="A10" s="4" t="inlineStr">
        <is>
          <t>Granted</t>
        </is>
      </c>
      <c r="B10" s="11" t="n">
        <v>5.5</v>
      </c>
    </row>
    <row r="11">
      <c r="A11" s="4" t="inlineStr">
        <is>
          <t>Forfeited/canceled</t>
        </is>
      </c>
      <c r="B11" s="5" t="n">
        <v>0</v>
      </c>
    </row>
    <row r="12">
      <c r="A12" s="4" t="inlineStr">
        <is>
          <t>Exercised</t>
        </is>
      </c>
      <c r="B12" s="11" t="n">
        <v>5.5</v>
      </c>
    </row>
    <row r="13">
      <c r="A13" s="4" t="inlineStr">
        <is>
          <t>Outstanding, ending</t>
        </is>
      </c>
      <c r="B13" s="11" t="n">
        <v>5.38</v>
      </c>
    </row>
    <row r="14">
      <c r="A14" s="4" t="inlineStr">
        <is>
          <t>Exercisable, ending</t>
        </is>
      </c>
      <c r="B14" s="7" t="n">
        <v>5.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tockholders Equity (Details Narrative) - USD ($)</t>
        </is>
      </c>
      <c r="B1" s="2" t="inlineStr">
        <is>
          <t>1 Months Ended</t>
        </is>
      </c>
      <c r="D1" s="2" t="inlineStr">
        <is>
          <t>3 Months Ended</t>
        </is>
      </c>
      <c r="E1" s="2" t="inlineStr">
        <is>
          <t>9 Months Ended</t>
        </is>
      </c>
    </row>
    <row r="2">
      <c r="B2" s="2" t="inlineStr">
        <is>
          <t>Feb. 16, 2021</t>
        </is>
      </c>
      <c r="C2" s="2" t="inlineStr">
        <is>
          <t>Apr. 19, 2019</t>
        </is>
      </c>
      <c r="D2" s="2" t="inlineStr">
        <is>
          <t>Sep. 30, 2021</t>
        </is>
      </c>
      <c r="E2" s="2" t="inlineStr">
        <is>
          <t>Sep. 30, 2021</t>
        </is>
      </c>
      <c r="F2" s="2" t="inlineStr">
        <is>
          <t>Sep. 30, 2020</t>
        </is>
      </c>
      <c r="G2" s="2" t="inlineStr">
        <is>
          <t>Dec. 31, 2020</t>
        </is>
      </c>
      <c r="H2" s="2" t="inlineStr">
        <is>
          <t>Dec. 31, 2017</t>
        </is>
      </c>
    </row>
    <row r="3">
      <c r="A3" s="4" t="inlineStr">
        <is>
          <t>Conversion price</t>
        </is>
      </c>
      <c r="D3" s="7" t="n">
        <v>3.4</v>
      </c>
      <c r="E3" s="7" t="n">
        <v>3.4</v>
      </c>
    </row>
    <row r="4">
      <c r="A4" s="4" t="inlineStr">
        <is>
          <t>Common stock, par value</t>
        </is>
      </c>
      <c r="D4" s="8" t="n">
        <v>0.001</v>
      </c>
      <c r="E4" s="8" t="n">
        <v>0.001</v>
      </c>
      <c r="G4" s="8" t="n">
        <v>0.001</v>
      </c>
    </row>
    <row r="5">
      <c r="A5" s="4" t="inlineStr">
        <is>
          <t>Common stock shares granted for consultants</t>
        </is>
      </c>
      <c r="B5" s="5" t="n">
        <v>2502518</v>
      </c>
    </row>
    <row r="6">
      <c r="A6" s="4" t="inlineStr">
        <is>
          <t>Fair value of stock options granted for consultants</t>
        </is>
      </c>
      <c r="B6" s="6" t="n">
        <v>9679000</v>
      </c>
    </row>
    <row r="7">
      <c r="A7" s="4" t="inlineStr">
        <is>
          <t>Proceeds from exercise of warrants</t>
        </is>
      </c>
      <c r="E7" s="6" t="n">
        <v>16433000</v>
      </c>
      <c r="F7" s="6" t="n">
        <v>0</v>
      </c>
    </row>
    <row r="8">
      <c r="A8" s="4" t="inlineStr">
        <is>
          <t>Common shares issued upon exercise of warrants</t>
        </is>
      </c>
      <c r="E8" s="5" t="n">
        <v>3076017</v>
      </c>
    </row>
    <row r="9">
      <c r="A9" s="4" t="inlineStr">
        <is>
          <t>Common stock shares vested</t>
        </is>
      </c>
      <c r="B9" s="5" t="n">
        <v>1829620</v>
      </c>
    </row>
    <row r="10">
      <c r="A10" s="4" t="inlineStr">
        <is>
          <t>Common stock shares vest over two years</t>
        </is>
      </c>
      <c r="B10" s="5" t="n">
        <v>672898</v>
      </c>
    </row>
    <row r="11">
      <c r="A11" s="4" t="inlineStr">
        <is>
          <t>Unvested shares of common stock</t>
        </is>
      </c>
      <c r="E11" s="5" t="n">
        <v>509772</v>
      </c>
    </row>
    <row r="12">
      <c r="A12" s="4" t="inlineStr">
        <is>
          <t>Fair value of stock options granted</t>
        </is>
      </c>
      <c r="E12" s="6" t="n">
        <v>1789000</v>
      </c>
    </row>
    <row r="13">
      <c r="A13" s="4" t="inlineStr">
        <is>
          <t>Issuance of Common Stock in public offering</t>
        </is>
      </c>
      <c r="B13" s="5" t="n">
        <v>4945000</v>
      </c>
    </row>
    <row r="14">
      <c r="A14" s="4" t="inlineStr">
        <is>
          <t>Issuance of Common Stock in public offering, amount</t>
        </is>
      </c>
      <c r="B14" s="6" t="n">
        <v>24679000</v>
      </c>
    </row>
    <row r="15">
      <c r="A15" s="4" t="inlineStr">
        <is>
          <t>Purchase of warrants</t>
        </is>
      </c>
      <c r="B15" s="5" t="n">
        <v>5192250</v>
      </c>
    </row>
    <row r="16">
      <c r="A16" s="4" t="inlineStr">
        <is>
          <t>Convertible note payable</t>
        </is>
      </c>
      <c r="B16" s="6" t="n">
        <v>38799000</v>
      </c>
      <c r="D16" s="6" t="n">
        <v>38799000</v>
      </c>
      <c r="E16" s="5" t="n">
        <v>38799000</v>
      </c>
    </row>
    <row r="17">
      <c r="A17" s="4" t="inlineStr">
        <is>
          <t>Principal amount</t>
        </is>
      </c>
      <c r="D17" s="5" t="n">
        <v>33272000</v>
      </c>
      <c r="E17" s="5" t="n">
        <v>33272000</v>
      </c>
    </row>
    <row r="18">
      <c r="A18" s="4" t="inlineStr">
        <is>
          <t>Accrued interest</t>
        </is>
      </c>
      <c r="D18" s="6" t="n">
        <v>0</v>
      </c>
      <c r="E18" s="5" t="n">
        <v>0</v>
      </c>
      <c r="G18" s="6" t="n">
        <v>4838000</v>
      </c>
    </row>
    <row r="19">
      <c r="A19" s="4" t="inlineStr">
        <is>
          <t>Debt conversion debt instrument , shares</t>
        </is>
      </c>
      <c r="B19" s="5" t="n">
        <v>11413322</v>
      </c>
    </row>
    <row r="20">
      <c r="A20" s="4" t="inlineStr">
        <is>
          <t>Stock compensation expense</t>
        </is>
      </c>
      <c r="E20" s="6" t="n">
        <v>7890000</v>
      </c>
    </row>
    <row r="21">
      <c r="A21" s="4" t="inlineStr">
        <is>
          <t>Price per share</t>
        </is>
      </c>
      <c r="B21" s="7" t="n">
        <v>5.5</v>
      </c>
    </row>
    <row r="22">
      <c r="A22" s="4" t="inlineStr">
        <is>
          <t>Exercise price of warrant</t>
        </is>
      </c>
      <c r="B22" s="7" t="n">
        <v>5.5</v>
      </c>
    </row>
    <row r="23">
      <c r="A23" s="4" t="inlineStr">
        <is>
          <t>Shares of common stock issue</t>
        </is>
      </c>
      <c r="D23" s="5" t="n">
        <v>10408827</v>
      </c>
      <c r="E23" s="5" t="n">
        <v>10408827</v>
      </c>
    </row>
    <row r="24">
      <c r="A24" s="4" t="inlineStr">
        <is>
          <t>Notes payable related party</t>
        </is>
      </c>
      <c r="D24" s="6" t="n">
        <v>35383000</v>
      </c>
      <c r="E24" s="6" t="n">
        <v>35383000</v>
      </c>
    </row>
    <row r="25">
      <c r="A25" s="4" t="inlineStr">
        <is>
          <t>Unissued shares of common stock</t>
        </is>
      </c>
      <c r="D25" s="5" t="n">
        <v>1004495</v>
      </c>
      <c r="E25" s="5" t="n">
        <v>1004495</v>
      </c>
    </row>
    <row r="26">
      <c r="A26" s="4" t="inlineStr">
        <is>
          <t>Common stock shares issued upon submission of transfer agent</t>
        </is>
      </c>
      <c r="E26" s="5" t="n">
        <v>74094</v>
      </c>
    </row>
    <row r="27">
      <c r="A27" s="4" t="inlineStr">
        <is>
          <t>Common stock issuable amount</t>
        </is>
      </c>
      <c r="E27" s="6" t="n">
        <v>3416000</v>
      </c>
    </row>
    <row r="28">
      <c r="A28" s="4" t="inlineStr">
        <is>
          <t>Converted conversion of common stock</t>
        </is>
      </c>
      <c r="B28" s="5" t="n">
        <v>11413322</v>
      </c>
    </row>
    <row r="29">
      <c r="A29" s="4" t="inlineStr">
        <is>
          <t>Common stock, Shares Issued During Period</t>
        </is>
      </c>
      <c r="E29" s="5" t="n">
        <v>1992746</v>
      </c>
    </row>
    <row r="30">
      <c r="A30" s="4" t="inlineStr">
        <is>
          <t>Intrinsic value of warrants</t>
        </is>
      </c>
      <c r="D30" s="6" t="n">
        <v>3180000</v>
      </c>
      <c r="E30" s="6" t="n">
        <v>3180000</v>
      </c>
    </row>
    <row r="31">
      <c r="A31" s="4" t="inlineStr">
        <is>
          <t>Aggregate shares of common stock</t>
        </is>
      </c>
      <c r="B31" s="5" t="n">
        <v>5192250</v>
      </c>
    </row>
    <row r="32">
      <c r="A32" s="4" t="inlineStr">
        <is>
          <t>Shares of common stock upon exercise of warrants</t>
        </is>
      </c>
      <c r="E32" s="5" t="n">
        <v>3073818</v>
      </c>
    </row>
    <row r="33">
      <c r="A33" s="4" t="inlineStr">
        <is>
          <t>Shares of common stock upon exercise of warrants, amount</t>
        </is>
      </c>
      <c r="E33" s="6" t="n">
        <v>16433000</v>
      </c>
    </row>
    <row r="34">
      <c r="A34" s="4" t="inlineStr">
        <is>
          <t>Issuance of Common Stock for research and development agreement, amount</t>
        </is>
      </c>
      <c r="D34" s="6" t="n">
        <v>327000</v>
      </c>
      <c r="E34" s="6" t="n">
        <v>9103000</v>
      </c>
      <c r="F34" s="6" t="n">
        <v>180000</v>
      </c>
    </row>
    <row r="35">
      <c r="A35" s="4" t="inlineStr">
        <is>
          <t>Preferred stock, par value</t>
        </is>
      </c>
      <c r="D35" s="7" t="n">
        <v>0.01</v>
      </c>
      <c r="E35" s="7" t="n">
        <v>0.01</v>
      </c>
      <c r="G35" s="7" t="n">
        <v>0.01</v>
      </c>
    </row>
    <row r="36">
      <c r="A36" s="4" t="inlineStr">
        <is>
          <t>Common Stock Issuable</t>
        </is>
      </c>
    </row>
    <row r="37">
      <c r="A37" s="4" t="inlineStr">
        <is>
          <t>Convertible note payable</t>
        </is>
      </c>
      <c r="D37" s="6" t="n">
        <v>3416000</v>
      </c>
      <c r="E37" s="6" t="n">
        <v>3416000</v>
      </c>
    </row>
    <row r="38">
      <c r="A38" s="4" t="inlineStr">
        <is>
          <t>Accrued interest</t>
        </is>
      </c>
      <c r="B38" s="6" t="n">
        <v>5527000</v>
      </c>
    </row>
    <row r="39">
      <c r="A39" s="4" t="inlineStr">
        <is>
          <t>Consultants [Member]</t>
        </is>
      </c>
    </row>
    <row r="40">
      <c r="A40" s="4" t="inlineStr">
        <is>
          <t>Stock compensation expense</t>
        </is>
      </c>
      <c r="E40" s="5" t="n">
        <v>9103000</v>
      </c>
    </row>
    <row r="41">
      <c r="A41" s="4" t="inlineStr">
        <is>
          <t>Fully vested shares, amount</t>
        </is>
      </c>
      <c r="E41" s="6" t="n">
        <v>1213000</v>
      </c>
    </row>
    <row r="42">
      <c r="A42" s="4" t="inlineStr">
        <is>
          <t>Series C Preferred Stock [Member]</t>
        </is>
      </c>
    </row>
    <row r="43">
      <c r="A43" s="4" t="inlineStr">
        <is>
          <t>Common stock, par value</t>
        </is>
      </c>
      <c r="D43" s="7" t="n">
        <v>0.01</v>
      </c>
      <c r="E43" s="7" t="n">
        <v>0.01</v>
      </c>
    </row>
    <row r="44">
      <c r="A44" s="4" t="inlineStr">
        <is>
          <t>Preferred stock, issued</t>
        </is>
      </c>
      <c r="D44" s="5" t="n">
        <v>96230</v>
      </c>
      <c r="E44" s="5" t="n">
        <v>96230</v>
      </c>
      <c r="H44" s="5" t="n">
        <v>96230</v>
      </c>
    </row>
    <row r="45">
      <c r="A45" s="4" t="inlineStr">
        <is>
          <t>Description of conversion ratio</t>
        </is>
      </c>
      <c r="E45" s="4" t="inlineStr">
        <is>
          <t>The conversion ratio is based on the average closing bid price of the common stock for the fifteen consecutive trading days ending on the date immediately preceding the date notice of conversion is given, but cannot be less than $3.40 or more than $4.9113 for each share of Series C Preferred Stock.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0.26 divided by the average closing bid price</t>
        </is>
      </c>
    </row>
    <row r="46">
      <c r="A46" s="4" t="inlineStr">
        <is>
          <t>Common Stock [Member]</t>
        </is>
      </c>
    </row>
    <row r="47">
      <c r="A47" s="4" t="inlineStr">
        <is>
          <t>Issuance of Common Stock for research and development agreement</t>
        </is>
      </c>
      <c r="E47" s="5" t="n">
        <v>189753</v>
      </c>
    </row>
    <row r="48">
      <c r="A48" s="4" t="inlineStr">
        <is>
          <t>Issuance of Common Stock for research and development agreement, amount</t>
        </is>
      </c>
      <c r="E48" s="6" t="n">
        <v>1355000</v>
      </c>
    </row>
    <row r="49">
      <c r="A49" s="4" t="inlineStr">
        <is>
          <t>Series J Preferred Stock [Member]</t>
        </is>
      </c>
    </row>
    <row r="50">
      <c r="A50" s="4" t="inlineStr">
        <is>
          <t>Conversion price</t>
        </is>
      </c>
      <c r="B50" s="7" t="n">
        <v>3.4</v>
      </c>
      <c r="C50" s="7" t="n">
        <v>3.4</v>
      </c>
    </row>
    <row r="51">
      <c r="A51" s="4" t="inlineStr">
        <is>
          <t>Preferred stock, issued</t>
        </is>
      </c>
      <c r="D51" s="5" t="n">
        <v>692220</v>
      </c>
      <c r="E51" s="5" t="n">
        <v>692220</v>
      </c>
    </row>
    <row r="52">
      <c r="A52" s="4" t="inlineStr">
        <is>
          <t>Preferred stock shares designated</t>
        </is>
      </c>
      <c r="B52" s="5" t="n">
        <v>2000000</v>
      </c>
    </row>
    <row r="53">
      <c r="A53" s="4" t="inlineStr">
        <is>
          <t>Preferred stock, par value</t>
        </is>
      </c>
      <c r="C53" s="7" t="n">
        <v>0.01</v>
      </c>
    </row>
    <row r="54">
      <c r="A54" s="4" t="inlineStr">
        <is>
          <t>shares issued exchange of cancellation of indebtness</t>
        </is>
      </c>
      <c r="C54" s="5" t="n">
        <v>840000</v>
      </c>
      <c r="E54" s="5" t="n">
        <v>1513548</v>
      </c>
    </row>
    <row r="55">
      <c r="A55" s="4" t="inlineStr">
        <is>
          <t>Beneficial conversion percantage</t>
        </is>
      </c>
      <c r="C55" s="4" t="inlineStr">
        <is>
          <t>9.99%</t>
        </is>
      </c>
    </row>
    <row r="56">
      <c r="A56" s="4" t="inlineStr">
        <is>
          <t>Presferred stock shares outstanding</t>
        </is>
      </c>
      <c r="D56" s="5" t="n">
        <v>692220</v>
      </c>
      <c r="E56" s="5" t="n">
        <v>692220</v>
      </c>
    </row>
    <row r="57">
      <c r="A57" s="4" t="inlineStr">
        <is>
          <t>Public offering shares</t>
        </is>
      </c>
      <c r="B57" s="5" t="n">
        <v>2353548</v>
      </c>
    </row>
    <row r="58">
      <c r="A58" s="4" t="inlineStr">
        <is>
          <t>Series K Preferred Stock [Member]</t>
        </is>
      </c>
    </row>
    <row r="59">
      <c r="A59" s="4" t="inlineStr">
        <is>
          <t>Preferred stock shares designated</t>
        </is>
      </c>
      <c r="B59" s="5" t="n">
        <v>115000</v>
      </c>
    </row>
    <row r="60">
      <c r="A60" s="4" t="inlineStr">
        <is>
          <t>Preferred stock, par value</t>
        </is>
      </c>
      <c r="B60" s="7" t="n">
        <v>0.01</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Related Party (Details Narrative) - USD ($)</t>
        </is>
      </c>
      <c r="B1" s="2" t="inlineStr">
        <is>
          <t>9 Months Ended</t>
        </is>
      </c>
      <c r="C1" s="2" t="inlineStr">
        <is>
          <t>12 Months Ended</t>
        </is>
      </c>
    </row>
    <row r="2">
      <c r="B2" s="2" t="inlineStr">
        <is>
          <t>Sep. 30, 2021</t>
        </is>
      </c>
      <c r="C2" s="2" t="inlineStr">
        <is>
          <t>Dec. 31, 2020</t>
        </is>
      </c>
    </row>
    <row r="3">
      <c r="A3" s="3" t="inlineStr">
        <is>
          <t>Related Party</t>
        </is>
      </c>
    </row>
    <row r="4">
      <c r="A4" s="4" t="inlineStr">
        <is>
          <t>Consulting expense</t>
        </is>
      </c>
      <c r="B4" s="6" t="n">
        <v>350000</v>
      </c>
      <c r="C4" s="6" t="n">
        <v>525000</v>
      </c>
    </row>
    <row r="5">
      <c r="A5" s="4" t="inlineStr">
        <is>
          <t>Ownership percantage</t>
        </is>
      </c>
      <c r="B5" s="4" t="inlineStr">
        <is>
          <t>10.00%</t>
        </is>
      </c>
    </row>
    <row r="6">
      <c r="A6" s="4" t="inlineStr">
        <is>
          <t>Notes payable related party</t>
        </is>
      </c>
      <c r="B6" s="6" t="n">
        <v>5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Compensation to Officers and Board of Directors (Details Narrative) - USD ($)</t>
        </is>
      </c>
      <c r="B1" s="2" t="inlineStr">
        <is>
          <t>1 Months Ended</t>
        </is>
      </c>
      <c r="C1" s="2" t="inlineStr">
        <is>
          <t>9 Months Ended</t>
        </is>
      </c>
    </row>
    <row r="2">
      <c r="B2" s="2" t="inlineStr">
        <is>
          <t>Feb. 16, 2021</t>
        </is>
      </c>
      <c r="C2" s="2" t="inlineStr">
        <is>
          <t>Sep. 30, 2021</t>
        </is>
      </c>
    </row>
    <row r="3">
      <c r="A3" s="4" t="inlineStr">
        <is>
          <t>Common stock offering shares vested</t>
        </is>
      </c>
      <c r="B3" s="5" t="n">
        <v>3197662</v>
      </c>
    </row>
    <row r="4">
      <c r="A4" s="4" t="inlineStr">
        <is>
          <t>Fair value of stock options granted and issued</t>
        </is>
      </c>
      <c r="B4" s="6" t="n">
        <v>11701000</v>
      </c>
    </row>
    <row r="5">
      <c r="A5" s="4" t="inlineStr">
        <is>
          <t>Common stock shares granted</t>
        </is>
      </c>
      <c r="B5" s="5" t="n">
        <v>1181745</v>
      </c>
    </row>
    <row r="6">
      <c r="A6" s="4" t="inlineStr">
        <is>
          <t>Unvested fair value of equity compensation</t>
        </is>
      </c>
      <c r="C6" s="6" t="n">
        <v>541633</v>
      </c>
    </row>
    <row r="7">
      <c r="A7" s="4" t="inlineStr">
        <is>
          <t>Common stock fair value compensation</t>
        </is>
      </c>
      <c r="C7" s="5" t="n">
        <v>3172000</v>
      </c>
    </row>
    <row r="8">
      <c r="A8" s="4" t="inlineStr">
        <is>
          <t>Recognized stock compensation expense</t>
        </is>
      </c>
      <c r="C8" s="5" t="n">
        <v>3748000</v>
      </c>
    </row>
    <row r="9">
      <c r="A9" s="4" t="inlineStr">
        <is>
          <t>Board Of Directors [Member]</t>
        </is>
      </c>
    </row>
    <row r="10">
      <c r="A10" s="4" t="inlineStr">
        <is>
          <t>Common stock offering shares vested</t>
        </is>
      </c>
      <c r="B10" s="5" t="n">
        <v>393915</v>
      </c>
    </row>
    <row r="11">
      <c r="A11" s="4" t="inlineStr">
        <is>
          <t>Common stock fair value fully vested upon grant</t>
        </is>
      </c>
      <c r="B11" s="6" t="n">
        <v>6920000</v>
      </c>
      <c r="C11" s="6" t="n">
        <v>640112</v>
      </c>
    </row>
    <row r="12">
      <c r="A12" s="4" t="inlineStr">
        <is>
          <t>Common stock shares vest over two years</t>
        </is>
      </c>
      <c r="B12" s="5" t="n">
        <v>7878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Sep. 30, 2021USD ($)</t>
        </is>
      </c>
    </row>
    <row r="2">
      <c r="A2" s="3" t="inlineStr">
        <is>
          <t>Commitments and Contingencies</t>
        </is>
      </c>
    </row>
    <row r="3">
      <c r="A3" s="4" t="inlineStr">
        <is>
          <t>2021 remaining (remaining 3 months)</t>
        </is>
      </c>
      <c r="B3" s="6" t="n">
        <v>527000</v>
      </c>
    </row>
    <row r="4">
      <c r="A4" s="4" t="inlineStr">
        <is>
          <t>2022</t>
        </is>
      </c>
      <c r="B4" s="5" t="n">
        <v>2085000</v>
      </c>
    </row>
    <row r="5">
      <c r="A5" s="4" t="inlineStr">
        <is>
          <t>2023</t>
        </is>
      </c>
      <c r="B5" s="5" t="n">
        <v>2085000</v>
      </c>
    </row>
    <row r="6">
      <c r="A6" s="4" t="inlineStr">
        <is>
          <t>2024</t>
        </is>
      </c>
      <c r="B6" s="5" t="n">
        <v>2085000</v>
      </c>
    </row>
    <row r="7">
      <c r="A7" s="4" t="inlineStr">
        <is>
          <t>2025 and thereafter</t>
        </is>
      </c>
      <c r="B7" s="5" t="n">
        <v>761000</v>
      </c>
    </row>
    <row r="8">
      <c r="A8" s="4" t="inlineStr">
        <is>
          <t>future minimum</t>
        </is>
      </c>
      <c r="B8" s="6" t="n">
        <v>75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s</t>
        </is>
      </c>
      <c r="B4" s="6" t="n">
        <v>0</v>
      </c>
      <c r="C4" s="6" t="n">
        <v>0</v>
      </c>
      <c r="D4" s="6" t="n">
        <v>0</v>
      </c>
      <c r="E4" s="6" t="n">
        <v>0</v>
      </c>
    </row>
    <row r="5">
      <c r="A5" s="3" t="inlineStr">
        <is>
          <t>Operating Expenses:</t>
        </is>
      </c>
    </row>
    <row r="6">
      <c r="A6" s="4" t="inlineStr">
        <is>
          <t>Research and development</t>
        </is>
      </c>
      <c r="B6" s="5" t="n">
        <v>1008000</v>
      </c>
      <c r="C6" s="5" t="n">
        <v>84000</v>
      </c>
      <c r="D6" s="5" t="n">
        <v>3287000</v>
      </c>
      <c r="E6" s="5" t="n">
        <v>252000</v>
      </c>
    </row>
    <row r="7">
      <c r="A7" s="4" t="inlineStr">
        <is>
          <t>Selling, general and administrative (including $577,000 and $15,450,000 of stock compensation to officers and directors in 2021 during the three and nine months ended September 30, 2021)</t>
        </is>
      </c>
      <c r="B7" s="5" t="n">
        <v>4946000</v>
      </c>
      <c r="C7" s="5" t="n">
        <v>2029000</v>
      </c>
      <c r="D7" s="5" t="n">
        <v>36050000</v>
      </c>
      <c r="E7" s="5" t="n">
        <v>4321000</v>
      </c>
    </row>
    <row r="8">
      <c r="A8" s="4" t="inlineStr">
        <is>
          <t>Loss from Operations</t>
        </is>
      </c>
      <c r="B8" s="5" t="n">
        <v>5954000</v>
      </c>
      <c r="C8" s="5" t="n">
        <v>1945000</v>
      </c>
      <c r="D8" s="5" t="n">
        <v>39337000</v>
      </c>
      <c r="E8" s="5" t="n">
        <v>4573000</v>
      </c>
    </row>
    <row r="9">
      <c r="A9" s="3" t="inlineStr">
        <is>
          <t>Other (Income) Expense</t>
        </is>
      </c>
    </row>
    <row r="10">
      <c r="A10" s="4" t="inlineStr">
        <is>
          <t>Interest income</t>
        </is>
      </c>
      <c r="B10" s="5" t="n">
        <v>-32000</v>
      </c>
      <c r="D10" s="5" t="n">
        <v>-32000</v>
      </c>
    </row>
    <row r="11">
      <c r="A11" s="4" t="inlineStr">
        <is>
          <t>Unrealized loss on marketable securities</t>
        </is>
      </c>
      <c r="B11" s="5" t="n">
        <v>33000</v>
      </c>
      <c r="D11" s="5" t="n">
        <v>33000</v>
      </c>
    </row>
    <row r="12">
      <c r="A12" s="4" t="inlineStr">
        <is>
          <t>Change in fair value of derivative liability</t>
        </is>
      </c>
      <c r="B12" s="5" t="n">
        <v>-502000</v>
      </c>
      <c r="C12" s="5" t="n">
        <v>0</v>
      </c>
      <c r="D12" s="5" t="n">
        <v>-43000</v>
      </c>
      <c r="E12" s="5" t="n">
        <v>0</v>
      </c>
    </row>
    <row r="13">
      <c r="A13" s="4" t="inlineStr">
        <is>
          <t>Settlement expense</t>
        </is>
      </c>
      <c r="B13" s="5" t="n">
        <v>0</v>
      </c>
      <c r="C13" s="5" t="n">
        <v>0</v>
      </c>
      <c r="D13" s="5" t="n">
        <v>0</v>
      </c>
      <c r="E13" s="5" t="n">
        <v>11206000</v>
      </c>
    </row>
    <row r="14">
      <c r="A14" s="4" t="inlineStr">
        <is>
          <t>Interest expense</t>
        </is>
      </c>
      <c r="B14" s="5" t="n">
        <v>0</v>
      </c>
      <c r="C14" s="5" t="n">
        <v>931000</v>
      </c>
      <c r="D14" s="5" t="n">
        <v>696000</v>
      </c>
      <c r="E14" s="5" t="n">
        <v>6227000</v>
      </c>
    </row>
    <row r="15">
      <c r="A15" s="4" t="inlineStr">
        <is>
          <t>Total Other Expense, net</t>
        </is>
      </c>
      <c r="B15" s="5" t="n">
        <v>-501000</v>
      </c>
      <c r="C15" s="5" t="n">
        <v>931000</v>
      </c>
      <c r="D15" s="5" t="n">
        <v>654000</v>
      </c>
      <c r="E15" s="5" t="n">
        <v>17433000</v>
      </c>
    </row>
    <row r="16">
      <c r="A16" s="4" t="inlineStr">
        <is>
          <t>Net Loss</t>
        </is>
      </c>
      <c r="B16" s="6" t="n">
        <v>-5453000</v>
      </c>
      <c r="C16" s="6" t="n">
        <v>-2876000</v>
      </c>
      <c r="D16" s="6" t="n">
        <v>-39991000</v>
      </c>
      <c r="E16" s="6" t="n">
        <v>-22006000</v>
      </c>
    </row>
    <row r="17">
      <c r="A17" s="4" t="inlineStr">
        <is>
          <t>Net loss per share - basic and diluted</t>
        </is>
      </c>
      <c r="B17" s="7" t="n">
        <v>-0.17</v>
      </c>
      <c r="C17" s="7" t="n">
        <v>-0.64</v>
      </c>
      <c r="D17" s="7" t="n">
        <v>-1.54</v>
      </c>
      <c r="E17" s="7" t="n">
        <v>-5.13</v>
      </c>
    </row>
    <row r="18">
      <c r="A18" s="4" t="inlineStr">
        <is>
          <t>Weighted average common shares outstanding - basic and diluted</t>
        </is>
      </c>
      <c r="B18" s="5" t="n">
        <v>31381282</v>
      </c>
      <c r="C18" s="5" t="n">
        <v>4513534</v>
      </c>
      <c r="D18" s="5" t="n">
        <v>25945827</v>
      </c>
      <c r="E18" s="5" t="n">
        <v>4288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9 Months Ended</t>
        </is>
      </c>
    </row>
    <row r="2">
      <c r="B2" s="2" t="inlineStr">
        <is>
          <t>Aug. 28, 2019</t>
        </is>
      </c>
      <c r="C2" s="2" t="inlineStr">
        <is>
          <t>Sep. 30, 2021</t>
        </is>
      </c>
    </row>
    <row r="3">
      <c r="A3" s="4" t="inlineStr">
        <is>
          <t>Research and development agreement</t>
        </is>
      </c>
      <c r="C3" s="6" t="n">
        <v>550000</v>
      </c>
    </row>
    <row r="4">
      <c r="A4" s="4" t="inlineStr">
        <is>
          <t>Damages amount</t>
        </is>
      </c>
      <c r="C4" s="6" t="n">
        <v>1670000</v>
      </c>
    </row>
    <row r="5">
      <c r="A5" s="4" t="inlineStr">
        <is>
          <t>Represent shares of common stock</t>
        </is>
      </c>
      <c r="B5" s="5" t="n">
        <v>882353</v>
      </c>
      <c r="C5" s="5" t="n">
        <v>882353</v>
      </c>
    </row>
    <row r="6">
      <c r="A6" s="4" t="inlineStr">
        <is>
          <t>Accrued expenses</t>
        </is>
      </c>
      <c r="C6" s="6" t="n">
        <v>100000</v>
      </c>
    </row>
    <row r="7">
      <c r="A7" s="4" t="inlineStr">
        <is>
          <t>Royalty payments beginning in 2022</t>
        </is>
      </c>
      <c r="C7" s="5" t="n">
        <v>250000</v>
      </c>
    </row>
    <row r="8">
      <c r="A8" s="4" t="inlineStr">
        <is>
          <t>Royalty payments beginning in 2025</t>
        </is>
      </c>
      <c r="C8" s="5" t="n">
        <v>2000000</v>
      </c>
    </row>
    <row r="9">
      <c r="A9" s="4" t="inlineStr">
        <is>
          <t>Royalty payments beginning in 2027</t>
        </is>
      </c>
      <c r="C9" s="5" t="n">
        <v>5000000</v>
      </c>
    </row>
    <row r="10">
      <c r="A10" s="4" t="inlineStr">
        <is>
          <t>Certain milestone payments totaling</t>
        </is>
      </c>
      <c r="C10" s="6" t="n">
        <v>3100000</v>
      </c>
    </row>
    <row r="11">
      <c r="A11" s="4" t="inlineStr">
        <is>
          <t>Minimum [Member]</t>
        </is>
      </c>
    </row>
    <row r="12">
      <c r="A12" s="4" t="inlineStr">
        <is>
          <t>Upfront license fees</t>
        </is>
      </c>
      <c r="C12" s="4" t="inlineStr">
        <is>
          <t>5.00%</t>
        </is>
      </c>
    </row>
    <row r="13">
      <c r="A13" s="4" t="inlineStr">
        <is>
          <t>Maximum [Member]</t>
        </is>
      </c>
    </row>
    <row r="14">
      <c r="A14" s="4" t="inlineStr">
        <is>
          <t>Upfront license fees</t>
        </is>
      </c>
      <c r="C14" s="4" t="inlineStr">
        <is>
          <t>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9 Months Ended</t>
        </is>
      </c>
    </row>
    <row r="2">
      <c r="B2" s="2" t="inlineStr">
        <is>
          <t>Sep. 30, 2021shares</t>
        </is>
      </c>
    </row>
    <row r="3">
      <c r="A3" s="3" t="inlineStr">
        <is>
          <t>Commitments and Contingencies</t>
        </is>
      </c>
    </row>
    <row r="4">
      <c r="A4" s="4" t="inlineStr">
        <is>
          <t>Total shares of common stock</t>
        </is>
      </c>
      <c r="B4" s="5" t="n">
        <v>740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3" customWidth="1" min="5" max="5"/>
    <col width="27" customWidth="1" min="6" max="6"/>
    <col width="20" customWidth="1" min="7" max="7"/>
    <col width="25" customWidth="1" min="8" max="8"/>
  </cols>
  <sheetData>
    <row r="1">
      <c r="A1" s="1" t="inlineStr">
        <is>
          <t>Condensed Consolidated Statements of Stockholders' Equity (Deficit) (unaudited) - USD ($)</t>
        </is>
      </c>
      <c r="B1" s="2" t="inlineStr">
        <is>
          <t>Total</t>
        </is>
      </c>
      <c r="C1" s="2" t="inlineStr">
        <is>
          <t>Preferred Stock</t>
        </is>
      </c>
      <c r="D1" s="2" t="inlineStr">
        <is>
          <t>Common Stock</t>
        </is>
      </c>
      <c r="E1" s="2" t="inlineStr">
        <is>
          <t>Common Shares Issuable</t>
        </is>
      </c>
      <c r="F1" s="2" t="inlineStr">
        <is>
          <t>Additional Paid-in Capital</t>
        </is>
      </c>
      <c r="G1" s="2" t="inlineStr">
        <is>
          <t>Accumulated Deficit</t>
        </is>
      </c>
      <c r="H1" s="2" t="inlineStr">
        <is>
          <t>Non controlling Interest</t>
        </is>
      </c>
    </row>
    <row r="2">
      <c r="A2" s="4" t="inlineStr">
        <is>
          <t>Balance, shares at Dec. 31, 2019</t>
        </is>
      </c>
      <c r="C2" s="5" t="n">
        <v>2449778</v>
      </c>
      <c r="D2" s="5" t="n">
        <v>4104982</v>
      </c>
    </row>
    <row r="3">
      <c r="A3" s="4" t="inlineStr">
        <is>
          <t>Balance, amount at Dec. 31, 2019</t>
        </is>
      </c>
      <c r="B3" s="6" t="n">
        <v>-19310000</v>
      </c>
      <c r="C3" s="6" t="n">
        <v>3000</v>
      </c>
      <c r="D3" s="6" t="n">
        <v>4000</v>
      </c>
      <c r="E3" s="6" t="n">
        <v>0</v>
      </c>
      <c r="F3" s="6" t="n">
        <v>548184000</v>
      </c>
      <c r="G3" s="6" t="n">
        <v>-567332000</v>
      </c>
      <c r="H3" s="6" t="n">
        <v>-169000</v>
      </c>
    </row>
    <row r="4">
      <c r="A4" s="4" t="inlineStr">
        <is>
          <t>Issuance of common stock for settlement of litigation, shares</t>
        </is>
      </c>
      <c r="D4" s="5" t="n">
        <v>205882</v>
      </c>
    </row>
    <row r="5">
      <c r="A5" s="4" t="inlineStr">
        <is>
          <t>Beneficial conversion feature of convertible notes</t>
        </is>
      </c>
      <c r="B5" s="5" t="n">
        <v>27000</v>
      </c>
      <c r="C5" s="5" t="n">
        <v>0</v>
      </c>
      <c r="D5" s="6" t="n">
        <v>0</v>
      </c>
      <c r="E5" s="5" t="n">
        <v>0</v>
      </c>
      <c r="F5" s="5" t="n">
        <v>27000</v>
      </c>
      <c r="G5" s="5" t="n">
        <v>0</v>
      </c>
      <c r="H5" s="5" t="n">
        <v>0</v>
      </c>
    </row>
    <row r="6">
      <c r="A6" s="4" t="inlineStr">
        <is>
          <t>Issuance of common stock for settlement of litigation, amount</t>
        </is>
      </c>
      <c r="B6" s="5" t="n">
        <v>1909000</v>
      </c>
      <c r="C6" s="5" t="n">
        <v>0</v>
      </c>
      <c r="D6" s="5" t="n">
        <v>0</v>
      </c>
      <c r="E6" s="5" t="n">
        <v>0</v>
      </c>
      <c r="F6" s="5" t="n">
        <v>1909000</v>
      </c>
      <c r="G6" s="5" t="n">
        <v>0</v>
      </c>
      <c r="H6" s="5" t="n">
        <v>0</v>
      </c>
    </row>
    <row r="7">
      <c r="A7" s="4" t="inlineStr">
        <is>
          <t>Common shares issued upon conversion of notes payable, amount</t>
        </is>
      </c>
      <c r="B7" s="5" t="n">
        <v>9277000</v>
      </c>
      <c r="C7" s="5" t="n">
        <v>0</v>
      </c>
      <c r="D7" s="6" t="n">
        <v>0</v>
      </c>
      <c r="E7" s="5" t="n">
        <v>0</v>
      </c>
      <c r="F7" s="5" t="n">
        <v>9277000</v>
      </c>
      <c r="G7" s="5" t="n">
        <v>0</v>
      </c>
      <c r="H7" s="5" t="n">
        <v>0</v>
      </c>
    </row>
    <row r="8">
      <c r="A8" s="4" t="inlineStr">
        <is>
          <t>Equity compensation, shares</t>
        </is>
      </c>
      <c r="D8" s="5" t="n">
        <v>63882</v>
      </c>
    </row>
    <row r="9">
      <c r="A9" s="4" t="inlineStr">
        <is>
          <t>Common shares issued upon conversion of notes payable, shares</t>
        </is>
      </c>
      <c r="D9" s="5" t="n">
        <v>185118</v>
      </c>
    </row>
    <row r="10">
      <c r="A10" s="4" t="inlineStr">
        <is>
          <t>Equity compensation, amount</t>
        </is>
      </c>
      <c r="B10" s="5" t="n">
        <v>146000</v>
      </c>
      <c r="C10" s="5" t="n">
        <v>0</v>
      </c>
      <c r="D10" s="6" t="n">
        <v>0</v>
      </c>
      <c r="E10" s="5" t="n">
        <v>0</v>
      </c>
      <c r="F10" s="5" t="n">
        <v>146000</v>
      </c>
      <c r="G10" s="5" t="n">
        <v>0</v>
      </c>
      <c r="H10" s="5" t="n">
        <v>0</v>
      </c>
    </row>
    <row r="11">
      <c r="A11" s="4" t="inlineStr">
        <is>
          <t>Issuance of warrants for services</t>
        </is>
      </c>
      <c r="B11" s="5" t="n">
        <v>180000</v>
      </c>
      <c r="C11" s="5" t="n">
        <v>0</v>
      </c>
      <c r="D11" s="6" t="n">
        <v>0</v>
      </c>
      <c r="E11" s="5" t="n">
        <v>0</v>
      </c>
      <c r="F11" s="5" t="n">
        <v>180000</v>
      </c>
      <c r="G11" s="5" t="n">
        <v>0</v>
      </c>
      <c r="H11" s="5" t="n">
        <v>0</v>
      </c>
    </row>
    <row r="12">
      <c r="A12" s="4" t="inlineStr">
        <is>
          <t>Net loss</t>
        </is>
      </c>
      <c r="B12" s="5" t="n">
        <v>-22006000</v>
      </c>
      <c r="C12" s="6" t="n">
        <v>0</v>
      </c>
      <c r="E12" s="5" t="n">
        <v>0</v>
      </c>
      <c r="F12" s="5" t="n">
        <v>0</v>
      </c>
      <c r="G12" s="5" t="n">
        <v>-22006000</v>
      </c>
      <c r="H12" s="5" t="n">
        <v>0</v>
      </c>
    </row>
    <row r="13">
      <c r="A13" s="4" t="inlineStr">
        <is>
          <t>Balance, shares at Sep. 30, 2020</t>
        </is>
      </c>
      <c r="C13" s="5" t="n">
        <v>2449778</v>
      </c>
      <c r="D13" s="5" t="n">
        <v>4559865</v>
      </c>
    </row>
    <row r="14">
      <c r="A14" s="4" t="inlineStr">
        <is>
          <t>Balance, amount at Sep. 30, 2020</t>
        </is>
      </c>
      <c r="B14" s="5" t="n">
        <v>-29777000</v>
      </c>
      <c r="C14" s="6" t="n">
        <v>3000</v>
      </c>
      <c r="D14" s="6" t="n">
        <v>4000</v>
      </c>
      <c r="E14" s="5" t="n">
        <v>0</v>
      </c>
      <c r="F14" s="5" t="n">
        <v>559723000</v>
      </c>
      <c r="G14" s="5" t="n">
        <v>-589338000</v>
      </c>
      <c r="H14" s="5" t="n">
        <v>-169000</v>
      </c>
    </row>
    <row r="15">
      <c r="A15" s="4" t="inlineStr">
        <is>
          <t>Balance, shares at Jun. 30, 2020</t>
        </is>
      </c>
      <c r="C15" s="5" t="n">
        <v>2449778</v>
      </c>
      <c r="D15" s="5" t="n">
        <v>4559865</v>
      </c>
    </row>
    <row r="16">
      <c r="A16" s="4" t="inlineStr">
        <is>
          <t>Balance, amount at Jun. 30, 2020</t>
        </is>
      </c>
      <c r="B16" s="5" t="n">
        <v>-26901000</v>
      </c>
      <c r="C16" s="6" t="n">
        <v>3000</v>
      </c>
      <c r="D16" s="6" t="n">
        <v>4000</v>
      </c>
      <c r="E16" s="5" t="n">
        <v>0</v>
      </c>
      <c r="F16" s="5" t="n">
        <v>559723000</v>
      </c>
      <c r="G16" s="5" t="n">
        <v>-586462000</v>
      </c>
      <c r="H16" s="5" t="n">
        <v>-169000</v>
      </c>
    </row>
    <row r="17">
      <c r="A17" s="4" t="inlineStr">
        <is>
          <t>Net loss</t>
        </is>
      </c>
      <c r="B17" s="5" t="n">
        <v>-2876000</v>
      </c>
    </row>
    <row r="18">
      <c r="A18" s="4" t="inlineStr">
        <is>
          <t>Balance, shares at Sep. 30, 2020</t>
        </is>
      </c>
      <c r="C18" s="5" t="n">
        <v>2449778</v>
      </c>
      <c r="D18" s="5" t="n">
        <v>4559865</v>
      </c>
    </row>
    <row r="19">
      <c r="A19" s="4" t="inlineStr">
        <is>
          <t>Balance, amount at Sep. 30, 2020</t>
        </is>
      </c>
      <c r="B19" s="5" t="n">
        <v>-29777000</v>
      </c>
      <c r="C19" s="6" t="n">
        <v>3000</v>
      </c>
      <c r="D19" s="6" t="n">
        <v>4000</v>
      </c>
      <c r="E19" s="5" t="n">
        <v>0</v>
      </c>
      <c r="F19" s="5" t="n">
        <v>559723000</v>
      </c>
      <c r="G19" s="5" t="n">
        <v>-589338000</v>
      </c>
      <c r="H19" s="5" t="n">
        <v>-169000</v>
      </c>
    </row>
    <row r="20">
      <c r="A20" s="4" t="inlineStr">
        <is>
          <t>Balance, shares at Jun. 30, 2020</t>
        </is>
      </c>
      <c r="C20" s="5" t="n">
        <v>2449778</v>
      </c>
      <c r="D20" s="5" t="n">
        <v>4559865</v>
      </c>
    </row>
    <row r="21">
      <c r="A21" s="4" t="inlineStr">
        <is>
          <t>Balance, amount at Jun. 30, 2020</t>
        </is>
      </c>
      <c r="B21" s="5" t="n">
        <v>-26901000</v>
      </c>
      <c r="C21" s="6" t="n">
        <v>3000</v>
      </c>
      <c r="D21" s="6" t="n">
        <v>4000</v>
      </c>
      <c r="E21" s="5" t="n">
        <v>0</v>
      </c>
      <c r="F21" s="5" t="n">
        <v>559723000</v>
      </c>
      <c r="G21" s="5" t="n">
        <v>-586462000</v>
      </c>
      <c r="H21" s="5" t="n">
        <v>-169000</v>
      </c>
    </row>
    <row r="22">
      <c r="A22" s="4" t="inlineStr">
        <is>
          <t>Net loss</t>
        </is>
      </c>
      <c r="B22" s="5" t="n">
        <v>-2876000</v>
      </c>
      <c r="G22" s="5" t="n">
        <v>-2876000</v>
      </c>
    </row>
    <row r="23">
      <c r="A23" s="4" t="inlineStr">
        <is>
          <t>Balance, shares at Dec. 31, 2020</t>
        </is>
      </c>
      <c r="C23" s="5" t="n">
        <v>2449778</v>
      </c>
      <c r="D23" s="5" t="n">
        <v>5218122</v>
      </c>
    </row>
    <row r="24">
      <c r="A24" s="4" t="inlineStr">
        <is>
          <t>Balance, amount at Dec. 31, 2020</t>
        </is>
      </c>
      <c r="B24" s="5" t="n">
        <v>-29433000</v>
      </c>
      <c r="C24" s="6" t="n">
        <v>3000</v>
      </c>
      <c r="D24" s="6" t="n">
        <v>5000</v>
      </c>
      <c r="E24" s="5" t="n">
        <v>0</v>
      </c>
      <c r="F24" s="5" t="n">
        <v>566356000</v>
      </c>
      <c r="G24" s="5" t="n">
        <v>-595628000</v>
      </c>
      <c r="H24" s="5" t="n">
        <v>-169000</v>
      </c>
    </row>
    <row r="25">
      <c r="A25" s="4" t="inlineStr">
        <is>
          <t>Issuance of warrants for services</t>
        </is>
      </c>
      <c r="B25" s="5" t="n">
        <v>9103000</v>
      </c>
      <c r="C25" s="5" t="n">
        <v>0</v>
      </c>
      <c r="D25" s="5" t="n">
        <v>2000</v>
      </c>
      <c r="E25" s="5" t="n">
        <v>0</v>
      </c>
      <c r="F25" s="5" t="n">
        <v>9101000</v>
      </c>
      <c r="G25" s="5" t="n">
        <v>0</v>
      </c>
      <c r="H25" s="5" t="n">
        <v>0</v>
      </c>
    </row>
    <row r="26">
      <c r="A26" s="4" t="inlineStr">
        <is>
          <t>Net loss</t>
        </is>
      </c>
      <c r="B26" s="5" t="n">
        <v>-39991000</v>
      </c>
      <c r="G26" s="5" t="n">
        <v>-39991000</v>
      </c>
    </row>
    <row r="27">
      <c r="A27" s="4" t="inlineStr">
        <is>
          <t>Extinguishment of debt discount upon adoption of ASU 2020-06</t>
        </is>
      </c>
      <c r="B27" s="5" t="n">
        <v>-4519000</v>
      </c>
      <c r="C27" s="6" t="n">
        <v>0</v>
      </c>
      <c r="D27" s="6" t="n">
        <v>0</v>
      </c>
      <c r="E27" s="5" t="n">
        <v>0</v>
      </c>
      <c r="F27" s="5" t="n">
        <v>-4745000</v>
      </c>
      <c r="G27" s="5" t="n">
        <v>226000</v>
      </c>
      <c r="H27" s="5" t="n">
        <v>0</v>
      </c>
    </row>
    <row r="28">
      <c r="A28" s="4" t="inlineStr">
        <is>
          <t>Conversion of Preferred Series J-1 to common stock, shares</t>
        </is>
      </c>
      <c r="C28" s="5" t="n">
        <v>-2353548</v>
      </c>
      <c r="D28" s="5" t="n">
        <v>692220</v>
      </c>
    </row>
    <row r="29">
      <c r="A29" s="4" t="inlineStr">
        <is>
          <t>Conversion of Preferred Series J-1 to common stock, amount</t>
        </is>
      </c>
      <c r="B29" s="5" t="n">
        <v>0</v>
      </c>
      <c r="C29" s="6" t="n">
        <v>-2000</v>
      </c>
      <c r="D29" s="6" t="n">
        <v>1000</v>
      </c>
      <c r="E29" s="6" t="n">
        <v>0</v>
      </c>
      <c r="F29" s="5" t="n">
        <v>1000</v>
      </c>
      <c r="G29" s="5" t="n">
        <v>0</v>
      </c>
      <c r="H29" s="5" t="n">
        <v>0</v>
      </c>
    </row>
    <row r="30">
      <c r="A30" s="4" t="inlineStr">
        <is>
          <t>Common shares issued upon mandatory conversion of notes payable and accrued interest, shares</t>
        </is>
      </c>
      <c r="D30" s="5" t="n">
        <v>10408827</v>
      </c>
      <c r="E30" s="5" t="n">
        <v>1004495</v>
      </c>
    </row>
    <row r="31">
      <c r="A31" s="4" t="inlineStr">
        <is>
          <t>Common shares issued upon mandatory conversion of notes payable and accrued interest, amount</t>
        </is>
      </c>
      <c r="B31" s="5" t="n">
        <v>38799000</v>
      </c>
      <c r="C31" s="5" t="n">
        <v>0</v>
      </c>
      <c r="D31" s="6" t="n">
        <v>10000</v>
      </c>
      <c r="E31" s="6" t="n">
        <v>3416000</v>
      </c>
      <c r="F31" s="5" t="n">
        <v>35373000</v>
      </c>
      <c r="G31" s="5" t="n">
        <v>0</v>
      </c>
      <c r="H31" s="5" t="n">
        <v>0</v>
      </c>
    </row>
    <row r="32">
      <c r="A32" s="4" t="inlineStr">
        <is>
          <t>Common shares issued upon exercise of warrants, shares</t>
        </is>
      </c>
      <c r="D32" s="5" t="n">
        <v>3073818</v>
      </c>
    </row>
    <row r="33">
      <c r="A33" s="4" t="inlineStr">
        <is>
          <t>Common shares issued upon exercise of warrants, amount</t>
        </is>
      </c>
      <c r="B33" s="5" t="n">
        <v>16433000</v>
      </c>
      <c r="C33" s="5" t="n">
        <v>0</v>
      </c>
      <c r="D33" s="6" t="n">
        <v>3000</v>
      </c>
      <c r="E33" s="5" t="n">
        <v>0</v>
      </c>
      <c r="F33" s="5" t="n">
        <v>16430000</v>
      </c>
      <c r="G33" s="5" t="n">
        <v>0</v>
      </c>
      <c r="H33" s="5" t="n">
        <v>0</v>
      </c>
    </row>
    <row r="34">
      <c r="A34" s="4" t="inlineStr">
        <is>
          <t>Issuance of common stock in public offering, net of cost, shares</t>
        </is>
      </c>
      <c r="D34" s="5" t="n">
        <v>4945000</v>
      </c>
    </row>
    <row r="35">
      <c r="A35" s="4" t="inlineStr">
        <is>
          <t>Issuance of common stock in public offering, net of cost, amount</t>
        </is>
      </c>
      <c r="B35" s="5" t="n">
        <v>24679000</v>
      </c>
      <c r="C35" s="5" t="n">
        <v>0</v>
      </c>
      <c r="D35" s="6" t="n">
        <v>5000</v>
      </c>
      <c r="E35" s="5" t="n">
        <v>0</v>
      </c>
      <c r="F35" s="5" t="n">
        <v>24674000</v>
      </c>
      <c r="G35" s="5" t="n">
        <v>0</v>
      </c>
      <c r="H35" s="5" t="n">
        <v>0</v>
      </c>
    </row>
    <row r="36">
      <c r="A36" s="4" t="inlineStr">
        <is>
          <t>Issuance of common stock for research and development agreement, shares</t>
        </is>
      </c>
      <c r="D36" s="5" t="n">
        <v>189753</v>
      </c>
    </row>
    <row r="37">
      <c r="A37" s="4" t="inlineStr">
        <is>
          <t>Issuance of common stock for research and development agreement, amount</t>
        </is>
      </c>
      <c r="B37" s="5" t="n">
        <v>1355000</v>
      </c>
      <c r="C37" s="5" t="n">
        <v>0</v>
      </c>
      <c r="D37" s="6" t="n">
        <v>0</v>
      </c>
      <c r="E37" s="5" t="n">
        <v>0</v>
      </c>
      <c r="F37" s="5" t="n">
        <v>1355000</v>
      </c>
      <c r="G37" s="5" t="n">
        <v>0</v>
      </c>
      <c r="H37" s="5" t="n">
        <v>0</v>
      </c>
    </row>
    <row r="38">
      <c r="A38" s="4" t="inlineStr">
        <is>
          <t>Issuance of common stock for services, shares</t>
        </is>
      </c>
      <c r="D38" s="5" t="n">
        <v>2142746</v>
      </c>
    </row>
    <row r="39">
      <c r="A39" s="4" t="inlineStr">
        <is>
          <t>Equity compensation to officers and board of directors, shares</t>
        </is>
      </c>
      <c r="D39" s="5" t="n">
        <v>3837774</v>
      </c>
    </row>
    <row r="40">
      <c r="A40" s="4" t="inlineStr">
        <is>
          <t>Equity compensation to officers and board of directors, amount</t>
        </is>
      </c>
      <c r="B40" s="5" t="n">
        <v>15450000</v>
      </c>
      <c r="C40" s="6" t="n">
        <v>0</v>
      </c>
      <c r="D40" s="6" t="n">
        <v>4000</v>
      </c>
      <c r="E40" s="6" t="n">
        <v>0</v>
      </c>
      <c r="F40" s="5" t="n">
        <v>15446000</v>
      </c>
      <c r="G40" s="5" t="n">
        <v>0</v>
      </c>
      <c r="H40" s="5" t="n">
        <v>0</v>
      </c>
    </row>
    <row r="41">
      <c r="A41" s="4" t="inlineStr">
        <is>
          <t>Balance, shares at Sep. 30, 2021</t>
        </is>
      </c>
      <c r="C41" s="5" t="n">
        <v>96230</v>
      </c>
      <c r="D41" s="5" t="n">
        <v>30508260</v>
      </c>
      <c r="E41" s="5" t="n">
        <v>1004495</v>
      </c>
    </row>
    <row r="42">
      <c r="A42" s="4" t="inlineStr">
        <is>
          <t>Balance, amount at Sep. 30, 2021</t>
        </is>
      </c>
      <c r="B42" s="5" t="n">
        <v>31876000</v>
      </c>
      <c r="C42" s="6" t="n">
        <v>1000</v>
      </c>
      <c r="D42" s="6" t="n">
        <v>30000</v>
      </c>
      <c r="E42" s="6" t="n">
        <v>3416000</v>
      </c>
      <c r="F42" s="5" t="n">
        <v>663991000</v>
      </c>
      <c r="G42" s="5" t="n">
        <v>-635393000</v>
      </c>
      <c r="H42" s="5" t="n">
        <v>-169000</v>
      </c>
    </row>
    <row r="43">
      <c r="A43" s="4" t="inlineStr">
        <is>
          <t>Balance, shares at Jun. 30, 2021</t>
        </is>
      </c>
      <c r="C43" s="5" t="n">
        <v>96230</v>
      </c>
      <c r="D43" s="5" t="n">
        <v>28144077</v>
      </c>
      <c r="E43" s="5" t="n">
        <v>3152000</v>
      </c>
    </row>
    <row r="44">
      <c r="A44" s="4" t="inlineStr">
        <is>
          <t>Balance, amount at Jun. 30, 2021</t>
        </is>
      </c>
      <c r="B44" s="5" t="n">
        <v>36291000</v>
      </c>
      <c r="C44" s="6" t="n">
        <v>1000</v>
      </c>
      <c r="D44" s="6" t="n">
        <v>28000</v>
      </c>
      <c r="E44" s="6" t="n">
        <v>10716000</v>
      </c>
      <c r="F44" s="5" t="n">
        <v>655655000</v>
      </c>
      <c r="G44" s="5" t="n">
        <v>-629940000</v>
      </c>
      <c r="H44" s="5" t="n">
        <v>-169000</v>
      </c>
    </row>
    <row r="45">
      <c r="A45" s="4" t="inlineStr">
        <is>
          <t>Common shares issued upon conversion of notes payable, amount</t>
        </is>
      </c>
      <c r="B45" s="5" t="n">
        <v>-4000</v>
      </c>
      <c r="C45" s="5" t="n">
        <v>0</v>
      </c>
      <c r="D45" s="6" t="n">
        <v>2000</v>
      </c>
      <c r="E45" s="6" t="n">
        <v>-7300000</v>
      </c>
      <c r="F45" s="5" t="n">
        <v>7294000</v>
      </c>
      <c r="G45" s="5" t="n">
        <v>0</v>
      </c>
      <c r="H45" s="5" t="n">
        <v>0</v>
      </c>
    </row>
    <row r="46">
      <c r="A46" s="4" t="inlineStr">
        <is>
          <t>Common shares issued upon conversion of notes payable, shares</t>
        </is>
      </c>
      <c r="D46" s="5" t="n">
        <v>2147018</v>
      </c>
      <c r="E46" s="5" t="n">
        <v>-2147505</v>
      </c>
    </row>
    <row r="47">
      <c r="A47" s="4" t="inlineStr">
        <is>
          <t>Issuance of warrants for services</t>
        </is>
      </c>
      <c r="B47" s="5" t="n">
        <v>327000</v>
      </c>
      <c r="C47" s="5" t="n">
        <v>0</v>
      </c>
      <c r="D47" s="6" t="n">
        <v>0</v>
      </c>
      <c r="E47" s="6" t="n">
        <v>0</v>
      </c>
      <c r="F47" s="5" t="n">
        <v>327000</v>
      </c>
      <c r="G47" s="5" t="n">
        <v>0</v>
      </c>
      <c r="H47" s="5" t="n">
        <v>0</v>
      </c>
    </row>
    <row r="48">
      <c r="A48" s="4" t="inlineStr">
        <is>
          <t>Net loss</t>
        </is>
      </c>
      <c r="B48" s="5" t="n">
        <v>-5453000</v>
      </c>
      <c r="G48" s="5" t="n">
        <v>-5453000</v>
      </c>
    </row>
    <row r="49">
      <c r="A49" s="4" t="inlineStr">
        <is>
          <t>Common shares issued upon exercise of warrants, shares</t>
        </is>
      </c>
      <c r="D49" s="5" t="n">
        <v>26000</v>
      </c>
    </row>
    <row r="50">
      <c r="A50" s="4" t="inlineStr">
        <is>
          <t>Common shares issued upon exercise of warrants, amount</t>
        </is>
      </c>
      <c r="B50" s="5" t="n">
        <v>138000</v>
      </c>
      <c r="C50" s="5" t="n">
        <v>0</v>
      </c>
      <c r="D50" s="6" t="n">
        <v>0</v>
      </c>
      <c r="E50" s="5" t="n">
        <v>0</v>
      </c>
      <c r="F50" s="5" t="n">
        <v>138000</v>
      </c>
      <c r="G50" s="5" t="n">
        <v>0</v>
      </c>
      <c r="H50" s="5" t="n">
        <v>0</v>
      </c>
    </row>
    <row r="51">
      <c r="A51" s="4" t="inlineStr">
        <is>
          <t>Issuance of common stock for services, shares</t>
        </is>
      </c>
      <c r="D51" s="5" t="n">
        <v>92686</v>
      </c>
    </row>
    <row r="52">
      <c r="A52" s="4" t="inlineStr">
        <is>
          <t>Equity compensation to officers and board of directors, shares</t>
        </is>
      </c>
      <c r="D52" s="5" t="n">
        <v>98479</v>
      </c>
    </row>
    <row r="53">
      <c r="A53" s="4" t="inlineStr">
        <is>
          <t>Equity compensation to officers and board of directors, amount</t>
        </is>
      </c>
      <c r="B53" s="5" t="n">
        <v>577000</v>
      </c>
      <c r="C53" s="6" t="n">
        <v>0</v>
      </c>
      <c r="D53" s="6" t="n">
        <v>0</v>
      </c>
      <c r="E53" s="6" t="n">
        <v>0</v>
      </c>
      <c r="F53" s="5" t="n">
        <v>577000</v>
      </c>
      <c r="G53" s="5" t="n">
        <v>0</v>
      </c>
      <c r="H53" s="5" t="n">
        <v>0</v>
      </c>
    </row>
    <row r="54">
      <c r="A54" s="4" t="inlineStr">
        <is>
          <t>Balance, shares at Sep. 30, 2021</t>
        </is>
      </c>
      <c r="C54" s="5" t="n">
        <v>96230</v>
      </c>
      <c r="D54" s="5" t="n">
        <v>30508260</v>
      </c>
      <c r="E54" s="5" t="n">
        <v>1004495</v>
      </c>
    </row>
    <row r="55">
      <c r="A55" s="4" t="inlineStr">
        <is>
          <t>Balance, amount at Sep. 30, 2021</t>
        </is>
      </c>
      <c r="B55" s="6" t="n">
        <v>31876000</v>
      </c>
      <c r="C55" s="6" t="n">
        <v>1000</v>
      </c>
      <c r="D55" s="6" t="n">
        <v>30000</v>
      </c>
      <c r="E55" s="6" t="n">
        <v>3416000</v>
      </c>
      <c r="F55" s="6" t="n">
        <v>663991000</v>
      </c>
      <c r="G55" s="6" t="n">
        <v>-635393000</v>
      </c>
      <c r="H55" s="6" t="n">
        <v>-1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9991000</v>
      </c>
      <c r="C4" s="6" t="n">
        <v>-22006000</v>
      </c>
    </row>
    <row r="5">
      <c r="A5" s="3" t="inlineStr">
        <is>
          <t>Adjustments to reconcile net loss to net cash used in operating activities:</t>
        </is>
      </c>
    </row>
    <row r="6">
      <c r="A6" s="4" t="inlineStr">
        <is>
          <t>Change in fair value of derivative liability</t>
        </is>
      </c>
      <c r="B6" s="5" t="n">
        <v>-43000</v>
      </c>
      <c r="C6" s="5" t="n">
        <v>0</v>
      </c>
    </row>
    <row r="7">
      <c r="A7" s="4" t="inlineStr">
        <is>
          <t>Stock based compensation - consultants and research and development</t>
        </is>
      </c>
      <c r="B7" s="5" t="n">
        <v>10458000</v>
      </c>
      <c r="C7" s="5" t="n">
        <v>0</v>
      </c>
    </row>
    <row r="8">
      <c r="A8" s="4" t="inlineStr">
        <is>
          <t>Stock based compensation - officers and board of directors</t>
        </is>
      </c>
      <c r="B8" s="5" t="n">
        <v>15450000</v>
      </c>
      <c r="C8" s="5" t="n">
        <v>327000</v>
      </c>
    </row>
    <row r="9">
      <c r="A9" s="4" t="inlineStr">
        <is>
          <t>Convertible notes payable issued for consulting services</t>
        </is>
      </c>
      <c r="B9" s="5" t="n">
        <v>720000</v>
      </c>
      <c r="C9" s="5" t="n">
        <v>0</v>
      </c>
    </row>
    <row r="10">
      <c r="A10" s="4" t="inlineStr">
        <is>
          <t>Amortization of debt discount</t>
        </is>
      </c>
      <c r="B10" s="5" t="n">
        <v>0</v>
      </c>
    </row>
    <row r="11">
      <c r="A11" s="4" t="inlineStr">
        <is>
          <t>Non-cash interest expense</t>
        </is>
      </c>
      <c r="B11" s="5" t="n">
        <v>0</v>
      </c>
      <c r="C11" s="5" t="n">
        <v>3970000</v>
      </c>
    </row>
    <row r="12">
      <c r="A12" s="4" t="inlineStr">
        <is>
          <t>Settlement expense</t>
        </is>
      </c>
      <c r="B12" s="5" t="n">
        <v>0</v>
      </c>
      <c r="C12" s="5" t="n">
        <v>11206000</v>
      </c>
    </row>
    <row r="13">
      <c r="A13" s="3" t="inlineStr">
        <is>
          <t>Effect of changes in assets and liabilities:</t>
        </is>
      </c>
    </row>
    <row r="14">
      <c r="A14" s="4" t="inlineStr">
        <is>
          <t>Prepaid expenses and other current assets</t>
        </is>
      </c>
      <c r="B14" s="5" t="n">
        <v>279000</v>
      </c>
      <c r="C14" s="5" t="n">
        <v>3000</v>
      </c>
    </row>
    <row r="15">
      <c r="A15" s="4" t="inlineStr">
        <is>
          <t>Accounts payable and accrued expenses</t>
        </is>
      </c>
      <c r="B15" s="5" t="n">
        <v>537000</v>
      </c>
      <c r="C15" s="5" t="n">
        <v>1165000</v>
      </c>
    </row>
    <row r="16">
      <c r="A16" s="4" t="inlineStr">
        <is>
          <t>Accrued interest</t>
        </is>
      </c>
      <c r="B16" s="5" t="n">
        <v>689000</v>
      </c>
      <c r="C16" s="5" t="n">
        <v>0</v>
      </c>
    </row>
    <row r="17">
      <c r="A17" s="4" t="inlineStr">
        <is>
          <t>Net Cash Used in Operating Activities</t>
        </is>
      </c>
      <c r="B17" s="5" t="n">
        <v>-11901000</v>
      </c>
      <c r="C17" s="5" t="n">
        <v>-5335000</v>
      </c>
    </row>
    <row r="18">
      <c r="A18" s="3" t="inlineStr">
        <is>
          <t>CASH FLOWS FROM INVESTING ACTIVITIES:</t>
        </is>
      </c>
    </row>
    <row r="19">
      <c r="A19" s="4" t="inlineStr">
        <is>
          <t>Purchases of investments</t>
        </is>
      </c>
      <c r="B19" s="5" t="n">
        <v>-26031000</v>
      </c>
      <c r="C19" s="5" t="n">
        <v>0</v>
      </c>
    </row>
    <row r="20">
      <c r="A20" s="4" t="inlineStr">
        <is>
          <t>Net Cash Used by Investing Activities</t>
        </is>
      </c>
      <c r="B20" s="5" t="n">
        <v>-26031000</v>
      </c>
    </row>
    <row r="21">
      <c r="A21" s="3" t="inlineStr">
        <is>
          <t>CASH FLOWS FROM FINANCING ACTIVITIES:</t>
        </is>
      </c>
    </row>
    <row r="22">
      <c r="A22" s="4" t="inlineStr">
        <is>
          <t>Proceeds from exercise of warrants</t>
        </is>
      </c>
      <c r="B22" s="5" t="n">
        <v>16433000</v>
      </c>
      <c r="C22" s="5" t="n">
        <v>0</v>
      </c>
    </row>
    <row r="23">
      <c r="A23" s="4" t="inlineStr">
        <is>
          <t>Proceeds from issuance of common stock</t>
        </is>
      </c>
      <c r="B23" s="5" t="n">
        <v>24679000</v>
      </c>
      <c r="C23" s="5" t="n">
        <v>0</v>
      </c>
    </row>
    <row r="24">
      <c r="A24" s="4" t="inlineStr">
        <is>
          <t>Proceeds from issuance of notes payable</t>
        </is>
      </c>
      <c r="B24" s="5" t="n">
        <v>1205000</v>
      </c>
      <c r="C24" s="5" t="n">
        <v>5657000</v>
      </c>
    </row>
    <row r="25">
      <c r="A25" s="4" t="inlineStr">
        <is>
          <t>Net Cash Provided by Financing Activities</t>
        </is>
      </c>
      <c r="B25" s="5" t="n">
        <v>42317000</v>
      </c>
      <c r="C25" s="5" t="n">
        <v>5657000</v>
      </c>
    </row>
    <row r="26">
      <c r="A26" s="4" t="inlineStr">
        <is>
          <t>Net Increase in Cash</t>
        </is>
      </c>
      <c r="B26" s="5" t="n">
        <v>4385000</v>
      </c>
      <c r="C26" s="5" t="n">
        <v>322000</v>
      </c>
    </row>
    <row r="27">
      <c r="A27" s="4" t="inlineStr">
        <is>
          <t>Cash at Beginning of Period</t>
        </is>
      </c>
      <c r="B27" s="5" t="n">
        <v>5297000</v>
      </c>
      <c r="C27" s="5" t="n">
        <v>28000</v>
      </c>
    </row>
    <row r="28">
      <c r="A28" s="4" t="inlineStr">
        <is>
          <t>Cash at End of Period</t>
        </is>
      </c>
      <c r="B28" s="5" t="n">
        <v>9682000</v>
      </c>
      <c r="C28" s="5" t="n">
        <v>350000</v>
      </c>
    </row>
    <row r="29">
      <c r="A29" s="3" t="inlineStr">
        <is>
          <t>Cash paid during the year for:</t>
        </is>
      </c>
    </row>
    <row r="30">
      <c r="A30" s="4" t="inlineStr">
        <is>
          <t>Interest</t>
        </is>
      </c>
      <c r="B30" s="5" t="n">
        <v>0</v>
      </c>
      <c r="C30" s="5" t="n">
        <v>69000</v>
      </c>
    </row>
    <row r="31">
      <c r="A31" s="4" t="inlineStr">
        <is>
          <t>Income taxes paid</t>
        </is>
      </c>
      <c r="B31" s="5" t="n">
        <v>0</v>
      </c>
      <c r="C31" s="5" t="n">
        <v>0</v>
      </c>
    </row>
    <row r="32">
      <c r="A32" s="3" t="inlineStr">
        <is>
          <t>SUPPLEMENTAL DISCLOSURE OF NON-CASH INVESTING AND FINANCING ACTIVITIES:</t>
        </is>
      </c>
    </row>
    <row r="33">
      <c r="A33" s="4" t="inlineStr">
        <is>
          <t>Common stock issued upon conversion of notes payable and accrued interest</t>
        </is>
      </c>
      <c r="B33" s="5" t="n">
        <v>38799000</v>
      </c>
      <c r="C33" s="5" t="n">
        <v>630000</v>
      </c>
    </row>
    <row r="34">
      <c r="A34" s="4" t="inlineStr">
        <is>
          <t>Extinguishment of unamortized debt discount and adjustment to accumulated deficit upon adoption of ASU 2020-06</t>
        </is>
      </c>
      <c r="B34" s="6" t="n">
        <v>47450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and Operations</t>
        </is>
      </c>
    </row>
    <row r="4">
      <c r="A4" s="4" t="inlineStr">
        <is>
          <t>Note 1. Organization and Operations</t>
        </is>
      </c>
      <c r="B4" s="4" t="inlineStr">
        <is>
          <t>Note 1 – Organization and Operations 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Tetra-specific Killer Engager (Dual Targeting TriKEDual Targeting TriKE) platforms. The Company’s TriKE and Dual Targeting TriKE platforms generate proprietary therapeutics designed to harness and enhance the cancer killing abilities of a patient’s own natural killer cells, or NK cel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2. Going Concern</t>
        </is>
      </c>
      <c r="B4" s="4" t="inlineStr">
        <is>
          <t>Note 2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nine months ended September 30, 2021, the Company incurred a net loss of $40.0 million and used cash in operating activities of $11.9 million. These factors raise substantial doubt about the Company’s ability to continue as a going concern within one year of the date that these financial statements are issued. The consolidated financial statements do not include any adjustments that might be necessary if the Company is unable to continue as a going concern. During the nine months ended September 30, 2021, the Company received net cash of $24.7 million from the sale of 4,945,000 shares of its common stock pursuant to a public offering, issuance of notes payable for cash of $1.2 million and $16.4 million in cash from exercise of warrants for a total cash received of $42.3 million. At September 30, 2021, the Company had cash on hand and short-term investments in the amount of $35.7 millio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Management estimates that the current funds on hand will be sufficient to continue operations through the next six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 Policies</t>
        </is>
      </c>
      <c r="B1" s="2" t="inlineStr">
        <is>
          <t>9 Months Ended</t>
        </is>
      </c>
    </row>
    <row r="2">
      <c r="B2" s="2" t="inlineStr">
        <is>
          <t>Sep. 30, 2021</t>
        </is>
      </c>
    </row>
    <row r="3">
      <c r="A3" s="3" t="inlineStr">
        <is>
          <t>Organization and Operations</t>
        </is>
      </c>
    </row>
    <row r="4">
      <c r="A4" s="4" t="inlineStr">
        <is>
          <t>Note 3. Summary of Significant Accounting Policies</t>
        </is>
      </c>
      <c r="B4" s="4" t="inlineStr">
        <is>
          <t>Note 3 – Summary of Significant Accounting Policies Basis of Presentation and Principles of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April 16,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he consolidated financial statements include the accounts of the Company and its wholly owned subsidiaries, Oxis Biotech, Inc. and Georgetown Translational Pharmaceuticals, Inc. Intercompany transactions and balances have been eliminated in consolidation. Reverse Stock Split On February 10, 2021, the Company completed a 1:17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nine months ended September 30, 2021,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the temporary closure of its corporate office and having team members work remotely. Most vendors have transitioned to electronic submission of invoices and payments. 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valuation of equity instruments issued for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solidated financial statements. As of September 30, 2021, total cash equivalents, which consists of money market funds, amounted to approximately $3.9 million.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solidated statements of operations. As of September 30, 2021, total short-term investments amounted to approximately $26 million. Stock-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Fair Value of Financial Instruments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340,000 at September 30, 2021 and $383,000 at December 31, 2020 was based on Level 2 measurements. The carrying amounts of the Company’s other financial assets and liabilities, such as cash, short-term investments, prepaid expense, accounts payable and accrued expenses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are determined using a Binomial valuation method at inception and on subsequent valuation dates. Net Loss Per Share Basic earnings (loss) per share is computed using the weighted-average number of common shares outstanding during the period. Common stock issuable is included in our calculation as of the date of the underlying agreement.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eptember 30, 2021 September 30, 2020 A. Options to purchase common stock - 3 B. Warrants to purchase common stock 2,337,274 106,650 C. Convertible notes payable - 4,678,823 D. Convertible Series J Preferred stock - 692,220 E. Convertible Series C Preferred stock 7 7 2,337,281 5,477,703 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dditional paid-in capital of $4,519,000 (see Note 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5:00Z</dcterms:created>
  <dcterms:modified xmlns:dcterms="http://purl.org/dc/terms/" xmlns:xsi="http://www.w3.org/2001/XMLSchema-instance" xsi:type="dcterms:W3CDTF">2021-11-10T22:15:00Z</dcterms:modified>
</cp:coreProperties>
</file>